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Mineral Rights" sheetId="10" state="visible" r:id="rId10"/>
    <sheet xmlns:r="http://schemas.openxmlformats.org/officeDocument/2006/relationships" name="Acquisition"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Net Loss Per Common Share" sheetId="14" state="visible" r:id="rId14"/>
    <sheet xmlns:r="http://schemas.openxmlformats.org/officeDocument/2006/relationships" name="Commitments and Contingencies" sheetId="15" state="visible" r:id="rId15"/>
    <sheet xmlns:r="http://schemas.openxmlformats.org/officeDocument/2006/relationships" name="Discontinued Segment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Mineral Rights (Tables)" sheetId="19" state="visible" r:id="rId19"/>
    <sheet xmlns:r="http://schemas.openxmlformats.org/officeDocument/2006/relationships" name="Acquisition (Tables)" sheetId="20" state="visible" r:id="rId20"/>
    <sheet xmlns:r="http://schemas.openxmlformats.org/officeDocument/2006/relationships" name="Stockholders' Equity (Tables)" sheetId="21" state="visible" r:id="rId21"/>
    <sheet xmlns:r="http://schemas.openxmlformats.org/officeDocument/2006/relationships" name="Net Loss Per Common Share (Tabl" sheetId="22" state="visible" r:id="rId22"/>
    <sheet xmlns:r="http://schemas.openxmlformats.org/officeDocument/2006/relationships" name="Commitments and Contingencies (" sheetId="23" state="visible" r:id="rId23"/>
    <sheet xmlns:r="http://schemas.openxmlformats.org/officeDocument/2006/relationships" name="Discontinued Segments (Tables)" sheetId="24" state="visible" r:id="rId24"/>
    <sheet xmlns:r="http://schemas.openxmlformats.org/officeDocument/2006/relationships" name="Organization and Description 25" sheetId="25" state="visible" r:id="rId25"/>
    <sheet xmlns:r="http://schemas.openxmlformats.org/officeDocument/2006/relationships" name="Summary of Significant Accoun26" sheetId="26" state="visible" r:id="rId26"/>
    <sheet xmlns:r="http://schemas.openxmlformats.org/officeDocument/2006/relationships" name="Mineral Rights (Details Narrati" sheetId="27" state="visible" r:id="rId27"/>
    <sheet xmlns:r="http://schemas.openxmlformats.org/officeDocument/2006/relationships" name="Mineral Rights - Schedule of Mi" sheetId="28" state="visible" r:id="rId28"/>
    <sheet xmlns:r="http://schemas.openxmlformats.org/officeDocument/2006/relationships" name="Acquisition (Details Narrative)" sheetId="29" state="visible" r:id="rId29"/>
    <sheet xmlns:r="http://schemas.openxmlformats.org/officeDocument/2006/relationships" name="Acquisition - Schedule of Asset" sheetId="30" state="visible" r:id="rId30"/>
    <sheet xmlns:r="http://schemas.openxmlformats.org/officeDocument/2006/relationships" name="Acquisition - Schedule of Ass31" sheetId="31" state="visible" r:id="rId31"/>
    <sheet xmlns:r="http://schemas.openxmlformats.org/officeDocument/2006/relationships" name="Related Party Transactions (Det" sheetId="32" state="visible" r:id="rId32"/>
    <sheet xmlns:r="http://schemas.openxmlformats.org/officeDocument/2006/relationships" name="Stockholders' Equity (Details N" sheetId="33" state="visible" r:id="rId33"/>
    <sheet xmlns:r="http://schemas.openxmlformats.org/officeDocument/2006/relationships" name="Stockholders' Equity - Schedule" sheetId="34" state="visible" r:id="rId34"/>
    <sheet xmlns:r="http://schemas.openxmlformats.org/officeDocument/2006/relationships" name="Stockholders' Equity - Schedu35" sheetId="35" state="visible" r:id="rId35"/>
    <sheet xmlns:r="http://schemas.openxmlformats.org/officeDocument/2006/relationships" name="Net Loss Per Common Share - Sch" sheetId="36" state="visible" r:id="rId36"/>
    <sheet xmlns:r="http://schemas.openxmlformats.org/officeDocument/2006/relationships" name="Commitments and Contingencies37" sheetId="37" state="visible" r:id="rId37"/>
    <sheet xmlns:r="http://schemas.openxmlformats.org/officeDocument/2006/relationships" name="Commitments and Contingencies -" sheetId="38" state="visible" r:id="rId38"/>
    <sheet xmlns:r="http://schemas.openxmlformats.org/officeDocument/2006/relationships" name="Commitments and Contingencies39" sheetId="39" state="visible" r:id="rId39"/>
    <sheet xmlns:r="http://schemas.openxmlformats.org/officeDocument/2006/relationships" name="Discontinued Segments - Schedul" sheetId="40" state="visible" r:id="rId40"/>
    <sheet xmlns:r="http://schemas.openxmlformats.org/officeDocument/2006/relationships" name="Discontinued Segments - Sched41"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461">
  <si>
    <t>Document and Entity Information - shares</t>
  </si>
  <si>
    <t>3 Months Ended</t>
  </si>
  <si>
    <t>Jul. 31, 2017</t>
  </si>
  <si>
    <t>Sep. 13, 2017</t>
  </si>
  <si>
    <t>Document And Entity Information</t>
  </si>
  <si>
    <t>Entity Registrant Name</t>
  </si>
  <si>
    <t>U.S. GOLD CORP.</t>
  </si>
  <si>
    <t>Entity Central Index Key</t>
  </si>
  <si>
    <t>Document Type</t>
  </si>
  <si>
    <t>10-Q</t>
  </si>
  <si>
    <t>Document Period End Date</t>
  </si>
  <si>
    <t>Jul. 31,
		2017</t>
  </si>
  <si>
    <t>Amendment Flag</t>
  </si>
  <si>
    <t>false</t>
  </si>
  <si>
    <t>Current Fiscal Year End Date</t>
  </si>
  <si>
    <t>--04-30</t>
  </si>
  <si>
    <t>Entity Filer Category</t>
  </si>
  <si>
    <t>Smaller Reporting Company</t>
  </si>
  <si>
    <t>Entity Common Stock, Shares Outstanding</t>
  </si>
  <si>
    <t>Trading Symbol</t>
  </si>
  <si>
    <t>USAU</t>
  </si>
  <si>
    <t>Document Fiscal Period Focus</t>
  </si>
  <si>
    <t>Q1</t>
  </si>
  <si>
    <t>Document Fiscal Year Focus</t>
  </si>
  <si>
    <t>Condensed Consolidated Balance Sheets - USD ($)</t>
  </si>
  <si>
    <t>Apr. 30, 2017</t>
  </si>
  <si>
    <t>CURRENT ASSETS:</t>
  </si>
  <si>
    <t>Cash</t>
  </si>
  <si>
    <t>Note receivable</t>
  </si>
  <si>
    <t xml:space="preserve"> </t>
  </si>
  <si>
    <t>Prepaid expenses and current assets</t>
  </si>
  <si>
    <t>Assets held for sale - current</t>
  </si>
  <si>
    <t>Total Current Assets</t>
  </si>
  <si>
    <t>NON - CURRENT ASSETS:</t>
  </si>
  <si>
    <t>Reclamation bond deposit</t>
  </si>
  <si>
    <t>Mineral rights</t>
  </si>
  <si>
    <t>Assets held for sale - long term</t>
  </si>
  <si>
    <t>Total Non - Current Assets</t>
  </si>
  <si>
    <t>Total Assets</t>
  </si>
  <si>
    <t>CURRENT LIABILITIES:</t>
  </si>
  <si>
    <t>Accounts payable</t>
  </si>
  <si>
    <t>Accounts payable - related party</t>
  </si>
  <si>
    <t>Accrued liabilities</t>
  </si>
  <si>
    <t>Liabilities held for sale - current</t>
  </si>
  <si>
    <t>Total Current Liabilities</t>
  </si>
  <si>
    <t>LONG- TERM LIABILITIES</t>
  </si>
  <si>
    <t>Liabilities held for sale - long term</t>
  </si>
  <si>
    <t>Total Liabilities</t>
  </si>
  <si>
    <t>Commitments and Contingencies</t>
  </si>
  <si>
    <t>STOCKHOLDERS’ EQUITY :</t>
  </si>
  <si>
    <t>Preferred stock, $0.001 par value ; 5,000,000 authorized Convertible Series C Preferred stock $0.001 Par Value; 45,002 Shares Authorized; 8,182 and 45,002 issued and outstanding as of July 31, 2017 and April 30, 2017 (Liquidation value $818,200)</t>
  </si>
  <si>
    <t>Common stock $0.001 Par Value; 54,000,000 Shares Authorized; 12,035,816 and 6,932,059 shares issued and outstanding as of July 31, 2017 and April 30, 2017</t>
  </si>
  <si>
    <t>Additional paid-in capital</t>
  </si>
  <si>
    <t>Accumulated deficit</t>
  </si>
  <si>
    <t>Total Stockholders’ Equity</t>
  </si>
  <si>
    <t>Total Liabilities and Stockholders’ Equity</t>
  </si>
  <si>
    <t>Condensed Consolidated Balance Sheets (Parenthetical) - USD ($)</t>
  </si>
  <si>
    <t>Preferred stock, par value</t>
  </si>
  <si>
    <t>Preferred stock, shares authorized</t>
  </si>
  <si>
    <t>Common stock, par value</t>
  </si>
  <si>
    <t>$ .001</t>
  </si>
  <si>
    <t>Common stock, shares authorized</t>
  </si>
  <si>
    <t>Common stock, shares issued</t>
  </si>
  <si>
    <t>Common stock, shares outstanding</t>
  </si>
  <si>
    <t>Convertible Series C Preferred Stock [Member]</t>
  </si>
  <si>
    <t>Preferred stock, shares issued</t>
  </si>
  <si>
    <t>Preferred stock, shares outstanding</t>
  </si>
  <si>
    <t>Preferred stock, liquidation value</t>
  </si>
  <si>
    <t>Condensed Consolidated Statements of Operations (Unaudited) - USD ($)</t>
  </si>
  <si>
    <t>Jul. 31, 2016</t>
  </si>
  <si>
    <t>Income Statement [Abstract]</t>
  </si>
  <si>
    <t>Net revenues</t>
  </si>
  <si>
    <t>Operating expenses:</t>
  </si>
  <si>
    <t>Compensation and related taxes</t>
  </si>
  <si>
    <t>Exploration costs</t>
  </si>
  <si>
    <t>Professional fees</t>
  </si>
  <si>
    <t>General and administrative expenses</t>
  </si>
  <si>
    <t>Total operating expenses</t>
  </si>
  <si>
    <t>Operating loss from operations from continuing operations</t>
  </si>
  <si>
    <t>Other expense:</t>
  </si>
  <si>
    <t>Interest expense - related party</t>
  </si>
  <si>
    <t>Total other expense</t>
  </si>
  <si>
    <t>Loss from continuing operations before provision for income taxes</t>
  </si>
  <si>
    <t>Provision for income taxes</t>
  </si>
  <si>
    <t>Loss from continuing operations</t>
  </si>
  <si>
    <t>Discontinued operations:</t>
  </si>
  <si>
    <t>Loss from discontinued operations (including impairment expense of 6,094,760)</t>
  </si>
  <si>
    <t>Net loss</t>
  </si>
  <si>
    <t>Loss per common share, basic and diluted</t>
  </si>
  <si>
    <t>Loss from held for sale operations</t>
  </si>
  <si>
    <t>Total losses</t>
  </si>
  <si>
    <t>Weighted average common shares outstanding - basic and diluted</t>
  </si>
  <si>
    <t>Condensed Consolidated Statements of Operations (Parenthetical) - USD ($)</t>
  </si>
  <si>
    <t>Impairment expenses</t>
  </si>
  <si>
    <t>Condensed Consolidated Statement of Changes in Stockholders' Equity (Unaudited) - 3 months ended Jul. 31, 2017 - USD ($)</t>
  </si>
  <si>
    <t>Series C Preferred Stock [Member]</t>
  </si>
  <si>
    <t>Common Stock [Member]</t>
  </si>
  <si>
    <t>Additional Paid-In Capital [Member]</t>
  </si>
  <si>
    <t>Accumulated Deficit [Member]</t>
  </si>
  <si>
    <t>Total</t>
  </si>
  <si>
    <t>Balance at Apr. 30, 2017</t>
  </si>
  <si>
    <t>Balance, shares at Apr. 30, 2017</t>
  </si>
  <si>
    <t>Merger with Dataram Corporation</t>
  </si>
  <si>
    <t>Merger with Dataram Corporation, shares</t>
  </si>
  <si>
    <t>Shares of common stock to be issued for cash</t>
  </si>
  <si>
    <t>Shares of common stock to be issued for cash, shares</t>
  </si>
  <si>
    <t>Conversion of preferred stock into common stock</t>
  </si>
  <si>
    <t>Conversion of preferred stock into common stock, shares</t>
  </si>
  <si>
    <t>Issuance of common stock for accrued services</t>
  </si>
  <si>
    <t>Issuance of common stock for accrued services, shares</t>
  </si>
  <si>
    <t>Balance at Jul. 31, 2017</t>
  </si>
  <si>
    <t>Balance, shares at Jul. 31, 2017</t>
  </si>
  <si>
    <t>Condensed Consolidated Statements of Cash Flows (Unaudited) - USD ($)</t>
  </si>
  <si>
    <t>CASH FLOWS FROM OPERATING ACTIVITIES:</t>
  </si>
  <si>
    <t>Adjustments to reconcile net loss to net cash used in operating activities:</t>
  </si>
  <si>
    <t>Stock based compensation</t>
  </si>
  <si>
    <t>Impairment expense</t>
  </si>
  <si>
    <t>Changes in operating assets and liabilities:</t>
  </si>
  <si>
    <t>Prepaid expenses and other current assets</t>
  </si>
  <si>
    <t>Assets of held for sale operations - current</t>
  </si>
  <si>
    <t>Assets of held for sale operations - long term</t>
  </si>
  <si>
    <t>Accounts payable and accrued liabilities</t>
  </si>
  <si>
    <t>Accounts payable and accrued liabilities - related parties</t>
  </si>
  <si>
    <t>Liabilities of held for sale operations - current</t>
  </si>
  <si>
    <t>Liabilities of held for sale operations - long term</t>
  </si>
  <si>
    <t>NET CASH USED IN OPERATING ACTIVITIES</t>
  </si>
  <si>
    <t>CASH FLOWS FROM INVESTING ACTIVITIES:</t>
  </si>
  <si>
    <t>Acquisition of mineral rights</t>
  </si>
  <si>
    <t>NET CASH USED IN INVESTING ACTIVITIES</t>
  </si>
  <si>
    <t>CASH FLOWS FROM FINANCING ACTIVITIES:</t>
  </si>
  <si>
    <t>Issuance of preferred stock, net of issuance cost</t>
  </si>
  <si>
    <t>Issuance of common stock</t>
  </si>
  <si>
    <t>NET CASH PROVIDED BY FINANCING ACTIVITIES</t>
  </si>
  <si>
    <t>NET (DECREASE) INCREASE IN CASH</t>
  </si>
  <si>
    <t>CASH - beginning of period</t>
  </si>
  <si>
    <t>CASH - end of period</t>
  </si>
  <si>
    <t>SUPPLEMENTAL DISCLOSURE OF CASH FLOW INFORMATION:</t>
  </si>
  <si>
    <t>Interest</t>
  </si>
  <si>
    <t>Income taxes</t>
  </si>
  <si>
    <t>SUPPLEMENTAL DISCLOSURE OF NON -CASH INVESTING AND FINANCING ACTIVITIES:</t>
  </si>
  <si>
    <t>Issuance of common stock for the acquisition of mineral rights</t>
  </si>
  <si>
    <t>Grant of stock options for the acquisition of mineral rights</t>
  </si>
  <si>
    <t>Issuance of common stock for merger</t>
  </si>
  <si>
    <t>Organization and Description of Business</t>
  </si>
  <si>
    <t>Organization, Consolidation and Presentation of Financial Statements [Abstract]</t>
  </si>
  <si>
    <t>NOTE 1 - ORGANIZATION AND DESCRIPTION
OF BUSINESS Organization U.S. Gold Corp., formerly known as Dataram
Corporation (the “Company”) was incorporated under the laws of the State of Nevada and was originally incorporated
in the State of New Jersey in 1967. Effective June 26, 2017, the Company changed its legal name to U.S. Gold Corp. from Dataram
Corporation. On May 23, 2017, the Company merged with Gold King Corp. (“Gold King”), in a transaction treated as a
reverse acquisition and recapitalization, and the business of Gold King became the business of the Company. The financial statements
are those of Gold King (the accounting acquirer) prior to the merger and include the activity of Dataram Corporation (the legal
acquirer) from the date of the merger. Gold King is a gold and precious metals exploration company pursuing exploration and development
opportunities primarily in Nevada and Wyoming. None of the Company’s properties contain proven and probable reserves and
all of the Company’s activities on all of its properties are exploratory in nature. On May 3, 2017, the Company filed a
certificate of amendment to its Articles of Incorporation, as amended, with the Secretary of State of the State of Nevada in order
to effectuate a reverse stock split of the Company’s issued and outstanding common stock on a one for four basis. All share
and per share values of the Company’s common stock for all periods presented in the accompanying unaudited condensed consolidated
financial statements are retroactively restated for the effect of the reverse stock split in accordance with Staff Accounting
Bulletin 4C. Recent
developments- Acquisition On June 13, 2016, Gold King, a private
Nevada corporation, entered into an Agreement and Plan of Merger (the “Merger Agreement”) with the Company, the Company’s
wholly-owned Subsidiaries, Dataram Acquisition Sub, Inc., a Nevada corporation (“Acquisition Sub”), and all of the
principal shareholders of Gold King (the “Gold King Shareholders”). Upon closing of the transactions contemplated under
the Merger Agreement (the “Merger”), Gold King merged with and into Acquisition Sub with Gold King as the surviving
corporation and became a wholly-owned subsidiary of the Company. On May 23, 2017, the Company closed
the Merger with Gold King. The Merger has constituted a change of control or change in control, the majority of the Board of Directors
changed with the consummation of the Merger. The Company issued to Gold King shares of common stock which represented approximately
90% of the combined company. On July 31, 2017, the Company’s
Board of Directors, or Board reviewed and approved the recommendation of management to consider strategic options for Dataram
Corporation’s legacy business (“Dataram Memory”) including the sale of the business, within the next 12 months.
In approving the recommendation and adopting a formal plan, the Board retained the right to review all offers received and have
final approval on any sale of the business. As such, the legacy business activities will be re-classed and reported as “discontinued
operations”, assets and liabilities will be reflected on the balance sheet as “held for sale”.</t>
  </si>
  <si>
    <t>Summary of Significant Accounting Policies</t>
  </si>
  <si>
    <t>Accounting Policies [Abstract]</t>
  </si>
  <si>
    <t>NOTE 2 - SUMMARY OF SIGNIFICANT ACCOUNTING
POLICIES Basis of Presentation and Liquidity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the unaudited condensed consolidated financial statements and present the consolidated financial statements of the
Company and its wholly-owned subsidiaries as of July 31, 2017. All intercompany transactions and balances have been eliminated.
The accounting policies and procedures used in the preparation of these unaudited condensed consolidated financial statements have
been derived from the audited financial statements of the Company for the year ended April 30, 2017, which are contained elsewhere
in the Form 8-K/A filed on July 31, 2017. The consolidated balance sheet as of April 30, 2017 was derived from those financial
statements. It is management’s opinion that all material adjustments (consisting of normal recurring adjustments) have been
made, which are necessary for a fair financial statement presentation. The results for the interim period are not necessarily indicative
of the results to be expected for the year ended April 30, 2018. As reflected in the accompanying unaudited
condensed consolidated financial statements, the Company had a net loss and used cash in its operations of approximately $9.3 million
and $3.0 million, respectively, for the three months ended July 31, 2017. Additionally, the Company had an accumulated deficit
of approximately $13.8 million at July 31, 2017. The Company took steps to mitigate these factors by completing private placements
to several investors for the sale of the Company’s Series B and Series C Convertible Preferred Stock for aggregate net proceeds
of approximately $10.9 million between July 2016 and October 2016. The Company is anticipating raising additional capital but there
can be no assurance that it will be able to do so or if the terms will be favorable. The above steps substantially lowered
the Company’s potential cash exposure. Additionally, the Company is able to control cash spending on its exploration activities.
As a result, as of the date of the issuance of these financial statements, the Company believes its current cash position and plans
have alleviated substantial doubt about its ability to sustain operations for at least one year from the issuance of these condensed
unaudited consolidated financial statements. Use of Estimates and Assumptions In preparing the unaudited condensed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valuation of mineral rights, assets held for sale, stock-based compensation, the fair value of common stock issued and the
valuation of deferred tax assets and liabilities. Fair Value of Financial Instruments The Company adopted Accounting Standards
Codification (“ASC”) ASC 820, “Fair Value Measurements and Disclosures” (“ASC 820”), for assets
and liabilities measured at fair value on a recurring basis. ASC 820 establishes a common definition for fair value to be applied
in accordance with accounting principles generally accepted in the United States of America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densed consolidated balance sheets for cash, prepaid expense and other current assets – current, accounts payable, accrued
liabilities and liabilities – current, approximate their estimated fair values based on the short-term maturity of these
instruments. Goodwill and other intangible assets In accordance with ASC 350-30-65,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During the quarter ended July 31, 2017, in accordance with section 6.1 of the Amended and Restated
Agreement and Plan of Merger, the Company began to market the assets of Dataram Memory. In connection with this process, the Company
determined that the carrying value of Goodwill exceeded its fair value, which triggered an impairment analysis. The Company recorded
a goodwill impairment expense of $6,094,760 during the three months ended July 31, 2017. Mineral Rights Costs of lease, exploration,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are amortized on a units-of-production basis over the proven and probable reserves following
the commencement of production. The Company assesses the carrying costs of the capitalized mineral properties for impairment under
ASC 360-10, “Impairment of long-lived assets”, and evaluates its carrying value under ASC 930-360, “Extractive
Activities - Mining”, annually. An impairment is recognized when the sum of the expected undiscounted future cash flows is
less than the carrying amount of the mineral properties. Impairment losses, if any, are measured as the excess of the carrying
amount of the mineral properties over its estimated fair value. To date, the Company has not established
the commercial feasibility of any exploration prospects; therefore, all exploration costs are being expensed.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 provides that in measuring
the fair value of mineral assets, an acquirer should take into account both: ● The
value beyond proven and probable reserves (“VBPP”) to the extent that a market participant would include VBPP in determining
the fair value of the assets. ● The
effects of anticipated fluctuations in the future market price of minerals in a manner that is consistent with the expectations
of market participants. Revenue Recognition Revenue is recognized when title passes
upon shipment of goods to customers. The Company’s revenue earning activities relate to Dataram Memory and involve delivering
or producing goods. The following criteria are met before revenue is recognized: persuasive evidence of an arrangement exists,
shipment has occurred, selling price is fixed or determinable and collection is reasonably assured. The Company does experience
a minimal level of sales returns and allowances for which the Company accrues a reserve at the time of sale in accordance with
the Revenue Recognition – Right of Return Topic of the FASB ASC. Estimated warranty costs are accrued by management upon
product shipment based on an estimate of future warranty claims. Share-Based Compensation Share-based compensation is accounted
for based on the requirements of ASC 718, “Compensation – 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505, “Equity – Equity Based Payments to Non-Employees”
(“ASC 505-50”), for share-based payments to consultants and other third-parties, compensation expense is determined
at the measurement date which is the grant date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Use of Estimates The preparation of financial statements
in conformity with accounting principles generally accepted in the United States of America requires management to make estimates
and assumptions that affect the reported amounts of assets and liabilities, including deferred income tax asset valuation allowances
and certain other reserves and disclosure of contingent assets and liabilities at the date of the financial statements and the
reported amounts of revenues and expenses during the reporting period. Estimates and assumptions are reviewed periodically and
the effects of revisions are reflected in the consolidated financial statements in the period they are determined to be necessary.
Some of the more significant estimates made by management include the allowance for doubtful accounts and sales returns, the deferred
income tax asset valuation allowance and other operating allowances and accruals. Actual results could differ from those estimates. Recent Accounting Pronouncements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early adopted this ASU on
May 1, 2017, and expects that the adoption of this ASU could have a material impact on future consolidated financial statements
for acquisitions that are not considered to be businesse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Mineral Rights</t>
  </si>
  <si>
    <t xml:space="preserve">NOTE 3 — MINERAL RIGHTS Copper King Project The mineral properties consist of the
Copper King gold and copper development project located in the Silver Crown Mining District of southeast Wyoming (the “Copper
King Project”) and certain unpatented mining claims in Meagher County Montana. On July 2, 2014, the Company entered into
an Asset Purchase Agreement ( the “Asset Purchase Agreement”) whereby the Company acquired certain mining leases and
other mineral rights comprising the Copper King project and certain unpatented mining claims located in Montana. Pursuant to the
Asset Purchase Agreement, the purchase price was (a) cash payment in the amount of $1.5 million and (b) closing shares calculated
at 50% of the issued and outstanding shares of the Company’s common stock and valued at $1.5 million. In accordance with ASC 360-10, “Property,
Plant, and Equipment”, assets are recognized based on their cost to the acquiring entity, which generally includes the transaction
costs of the asset acquisition. Accordingly, the Company recorded a total cost of the acquired mineral properties of $3,091,738
which includes the purchase price ($3,000,000) and related transaction cost. Keystone Project The Company, through its wholly-owned
subsidiary, U.S. Gold Acquisition, Inc., acquired the mining claims comprising the Keystone Project on May 27, 2016 from Nevada
Gold Ventures, LLC (“Nevada Gold”) and Americas Gold Exploration, Inc. (collectively the “Sellers”) under
the terms of the Purchase and Sale Agreement (the “Purchase and Sale Agreement”). At the time of purchase, the Keystone
Project consisted of 284 unpatented lode mining claims situated in Eureka County, Nevada. The purchase price for the Keystone Property
consisted of the following: (a) cash payment in the amount of $250,000, (b) the closing shares which is equivalent to 462,500 shares
of the Company’s common stock and (c) an aggregate of 231,458 five-year options to purchase shares of the Company’s
common stock at an exercise price of $3.60 per share. The Company valued the common shares
at the fair value of $555,000 or $1.20 per common share based on the contemporaneous sale of its preferred stock in a private placement
at $0.10 per common share. The options were valued at $184,968. The options shall vest over a period of two years whereby 1/24
of the options shall vest and become exercisable each month for the next 24 months. The options are non-forfeitable and are not
subject to obligations or service requirements. Accordingly, the Company recorded a
total cost of the acquired mineral properties of $1,028,885 which includes the purchase price ($989,968) and related transaction
cost ($38,917). Some of the Keystone claims are subject
to pre-existing net smelter royalty (“NSR”) obligations. In addition, under the terms of the Purchase and Sale Agreement,
Nevada Gold retained additional NSR rights of 0.5% with regard to certain claims and 3.5% with regard to certain other claims.
Under the terms of the Purchase and Sale Agreement, the Company may buy down one percent (1%) of the royalty from Nevada Gold at
any time through the fifth anniversary of the closing date for $2,000,000. In addition, the Company may buy down an additional
one percent (1%) of the royalty anytime through the eighth anniversary of the closing date for $5,000,000. As of the date of these unaudited condensed
consolidated financial statements, the Company has not established any proven or probable reserves on its mineral properties and
has incurred only acquisition costs and exploration costs. Mineral properties consisted of the following:
July 31, 2017 April 30, 2017
Copper King project $ 3,091,738 $ 3,091,738
Keystone project 1,028,885 1,028,885
Total $ 4,120,623 $ 4,120,623 </t>
  </si>
  <si>
    <t>Acquisition</t>
  </si>
  <si>
    <t>Business Combinations [Abstract]</t>
  </si>
  <si>
    <t>NOTE 4 — ACQUISITION On May 23, 2017, the Company closed
the Merger with Gold King. Pursuant to the terms of the Merger Agreement and as consideration for the acquisition of Gold King,
on the closing date, 2,446,433 shares of the Company’s common stock, par value $0.001 per share (the “Common Stock”)
were issued to holders of Gold King’s common stock, Series A Preferred Stock, Series B Preferred Stock and certain incoming
officers. In addition, 45,000.18 shares of the Company’s newly designated Series C Convertible Preferred Stock, par value
$0.001 per share (the “Series C Preferred Stock”), convertible into an aggregate of 4,500,180 shares of the Company’s
Common Stock that were to be issued to Copper King, 45,500.18 shares of Series C Preferred Stock were issued to Copper King on
the Closing and 4,500.01 shares of Series C Preferred Stock are to be held in escrow pursuant to the terms of the Escrow Agreement
and 4,523,589 shares of the Company’s common stock and warrants to purchase up to 452,359 shares of the Company’s common
stock were issued to the holders of Gold King’s Series C Preferred Stock. Additionally, 231,458 of the Company’s stock
options were issued to the holders of Gold King’s outstanding stock options issued in connection with the closing of the
acquisition of the Keystone Project. As a result of the merger, for financial
statement reporting purposes, the business combination between the Company and Gold King has been treated as a reverse acquisition
and recapitalization with Gold King deemed the accounting acquirer and the Company deemed the accounting acquiree under the acquisition
method of accounting in accordance with FASB Accounting Standards Codification (“ASC”) Section 805-10-55. At the time
of the Merger, both the Company and Gold King have their own separate operating segments. Accordingly, the assets and liabilities
and the historical operations that are reflected in the consolidated financial statements after the Merger are those of the Gold
King and are recorded at the historical cost basis of the Company. The acquisition process utilizes the capital structure of the
Company and the assets and liabilities of Gold King which are recorded at historical cost. The Company’s assets and liabilities
were recorded at their fair values as of the date of the Merger and the results of operations of the Company are consolidated with
results of operations of Gold King starting on the date of the Merger. The Company is deemed to have issued 1,204,667 shares of
common stock which represents the outstanding common stock of the Company prior to the closing of the Merger. The Company accounted
for the value under ASC 805-50-30-2 “Business Combinations” whereby if the consideration is not in the form of cash,
the measurement is based on either the cost which shall be measured based on the fair value of the consideration given or the fair
value of the assets (or net assets) acquired, whichever is more clearly evident and thus more reliably measurable. The Company
deemed that the fair value of the consideration given was $4.70 per share based on the quoted trading price on the date of the
Merger amounting to $5,661,935 which is more clearly evident and more reliable measurement basis. The estimated fair values of
assets acquired and liabilities assumed are provisional and are based on the information that was available as of the acquisition
date to estimate the fair value of assets acquired and liabilities assumed. The Company believes that information provides a reasonable
basis for estimating the fair values of assets acquired and liabilities assumed, but the Company is waiting for additional information
necessary to finalize those fair values. Therefore, the provisional measurements of fair value reflected are subject to change
and such changes could be significant. The Company expects to finalize the valuation and complete the purchase price allocation
as soon as practicable but no later than one year from the acquisition date. As a result of the reverse merger, the
total purchase consideration exceeded the net assets acquired. The Company recorded approximately $6,100,000 of goodwill. None
of the goodwill recognized is expected to be deductible for income tax purposes. The following table summarizes the consideration
paid and the amounts of the assets acquired and liabilities assumed recognized at the acquisition date: The net purchase price paid by the Company
was allocated to assets acquired and liabilities assumed on the records of the Company as follows:
Current assets (including cash of $255,555) $ 3,063,059
Other assets 45,984
Goodwill 6,094,760
Liabilities assumed (including a note payable – credit line of $1,096,504) (3,541,868 )
Net purchase price $ 5,661,935 During the three months ended July 31,
2017, the Company recorded an impairment loss of $6,094,760 as the Company determined that the carrying value of the goodwill is
not recoverable. The Company has determined that if the
business combination would have occurred on the first day of the reporting period there would not have been a material change to
the continuing operations of the financial statements presented Credit Facility Assumed The Company has a financing
agreement (the “Financing Agreement”) with Rosenthal &amp; Rosenthal, Inc. that provides for a revolving loan with
a maximum borrowing capacity of $3,500,000. The Financing Agreement renewal date was August 31, 2017 and will renew from year
to year unless such Financing Agreement is terminated as set forth in the loan agreement. The amount outstanding under the Financing
Agreement bears interest at a rate of the Prime Rate (as defined in the Financing Agreement) plus 3.25% (the “Effective
Rate”) or on Over-advances (as defined in the Financing Agreement), if any, at a rate of the Effective Rate plus 3%. The
Financing Agreement contains other financial and restrictive covenants, including, among others, covenants limiting the Company’s
ability to incur indebtedness, guarantee obligations, sell assets, make loans, enter into mergers and acquisition transactions
and declare or make dividends. Borrowings under the Financing Agreement are collateralized by substantially all the assets of
the Company. The Financing Agreement provides for advances against eligible accounts receivable and inventory balances based on
prescribed formulas of raw materials and finished goods. On July 31, 2017 the Company had approximately $1,090,000 in borrowings.
Borrowings at April 30, 2017 totaled approximately $1,340,000.</t>
  </si>
  <si>
    <t>Related Party Transactions</t>
  </si>
  <si>
    <t>Related Party Transactions [Abstract]</t>
  </si>
  <si>
    <t>NOTE 5 — RELATED PARTY TRANSACTIONS Accounts payable to related party as
of July 31, 2017 and April 30, 2017 was $2,431, and was reflected as accounts payable and accrued liabilities – related
party in the accompanying unaudited condensed consolidated balance sheets. The related party is the managing partner of Copper
King LLC who was a principal stockholder of Gold King.</t>
  </si>
  <si>
    <t>Stockholders' Equity</t>
  </si>
  <si>
    <t>Equity [Abstract]</t>
  </si>
  <si>
    <t xml:space="preserve">NOTE 6 — STOCKHOLDERS’ EQUITY On May 3, 2017, the Company filed a
certificate of amendment to its Articles of Incorporation, as amended with the Secretary of State of the State of Nevada in order
to (i) effectuate a reverse stock split of the Company’s issued and outstanding common stock, par value $0.001 per share
on a one (1) for four (4) basis and (ii) increase the Company’s authorized number of shares of common stock and preferred
stock to 200,000,000 shares from 54,000,000 shares and 50,000,000 shares from 5,000,000 shares, respectively. Series C Convertible Preferred Stock In May 2017, the Company designated
45,002 shares of Series C Convertible Preferred Stock, par value $0.001 per share (the “Series C Preferred Stock”).
Each share of Series C Preferred Stock is convertible into shares of the Company’s common stock with a stated value of $1,000
per share and conversion price of $1.00 per share of common stock, subject to adjustment in the event of stock split, stock dividends,
and recapitalization or otherwise. The holders of the Series C Preferred Stock shall not possess any voting rights. The Series
C Preferred Stock does not contain any redemption provision. The Series C Preferred Stock are entitled to a liquidation preference
equal to the par value of $0.001, prior to any payments to holders of (i) any other class or series of capital stock whose terms
expressly provide that the holders of preferred shares should receive preferential payment with respect to such distribution and
(ii) the common stock. Common Stock In connection with the Merger, the Company
is deemed to have issued 1,204,667 shares of common stock which represents the outstanding common shares of the Company prior to
the closing of the Merger (see Note 4). In May 2017, in connection with the
Merger (see Note 4), the Company issued 37,879 shares of the Company’s common stock having a fair value of $100,000 to the
Chief Geologist for services rendered to the Company from June 2016 to January 2017 pursuant to his employment agreement with the
Company’s wholly-owned subsidiary Gold King (see Note 8). Consequently, the Company reduced accrued salaries by $100,000
as of July 31, 2017. In July 2017, the Company sold 179,211
shares of its common stock at $2.79 per common share for proceeds of approximately $500,000. Between May 2017 and July 2017, the
Company issued 3,682,000 shares of the Company’s common stock in exchange for the conversion of 36,820 shares of the Company’s
Series C Preferred Stock. Stock Options A summary of the Company’s outstanding
stock options as of July 31, 2017 and changes during the period then ended are presented below:
Number of Options Weighted Average Exercise Price Weighted Average Remaining Contractual Life (Years)
Balance at April 30, 2017 (see Note 4) 231,458 $ 3.60 4.01
Granted — — —
Exercised — — —
Forfeited — — —
Cancelled — — —
Balance at July 31, 2017 231,458 3.60 3.76
Options exercisable at end of period 135,017 $ 3.60
Options expected to vest 96,441 $ 3.60
Weighted average fair value of options granted during the period $ — The 96,441 options are expected to vest over the next 10
months. Stock Warrants A summary of the Company’s outstanding
stock warrants as of July 31, 2017 and changes during the period then ended are presented below:
Number of Warrants Weighted Average Exercise Price Weighted Average Remaining Contractual Life (Years)
Balance at April 30, 2017 (see Note 4) 452,359 $ 2.64 4.23
Recapitalization on May 23, 2017 33,415 32.61 0.90
Granted — — —
Exercised — — —
Forfeited — — —
Cancelled — — —
Balance at July 31, 2017 485,774 3.80 4.70
Warrants exercisable at end of period 485,774 $ 3.80
Warrants expected to vest — $ —
Weighted average fair value of warrants granted during the period $ — </t>
  </si>
  <si>
    <t>Net Loss Per Common Share</t>
  </si>
  <si>
    <t>Earnings Per Share [Abstract]</t>
  </si>
  <si>
    <t xml:space="preserve">NOTE 7 — NET LOSS PER COMMON SHARE Net loss per common share is calculated
in accordance with ASC 260, “Earnings Per Share”. Basic loss per share is computed by dividing net loss available to
common stockholder, by the weighted average number of shares of common stock outstanding during the period. The following were
excluded from the computation of diluted shares outstanding as they would have had an anti-dilutive impact on the Company’s
net loss. In periods where the Company has a net loss, all dilutive securities are excluded.
July 31, 2017 July 31, 2016
Common stock equivalents:
Stock options 231,458 231,458
Stock warrants 485,771 -
Convertible preferred stock 818,180 7,847,257
Total 1,535,409 8,078,715 </t>
  </si>
  <si>
    <t>Commitments and Contingencies Disclosure [Abstract]</t>
  </si>
  <si>
    <t>NOTE 8 — COMMITMENTS AND CONTINGENCIES Mining Leases The Copper King property position consists
of two State of Wyoming Metallic and Non-metallic Rocks and Minerals Mining Leases. These leases were assigned to the Company in
July 2014 through the acquisition of the Copper King project. The Company’s rights to the Copper
King Project arise under two State of Wyoming mineral leases: 1) State of Wyoming Mining Lease No.
0-40828 consisting of 640 acres. 2) State of Wyoming Mining Lease No.
0-40858 consisting of 480 acres. Lease 0-40828 was renewed in February
2013 for a second ten-year term and Lease 0-40858 was renewed for its second ten-year term in February 2014. Each lease requires
an annual payment of $2.00 per acre. In connection with the Wyoming Mining Leases, the following production royalties must be paid
to the State of Wyoming, although once the project is in operation, the Board of Land Commissioners has the authority to reduce
the royalty payable to the State:
FOB Mine Value per Ton Percentage Royalty
$00.00 to $50.00 5 %
$50.01 to $100.00 7 %
$100.01 to $150.00 9 %
$150.01 and up 10 % The future minimum lease payments under
these mining leases are as follows:
2018 $ 2,240
2019 2,240
2020 2,240
2021 2,240
2022 2,240
Thereafter 3,200
$ 14,400 The Company may renew the lease for
a third ten-year term which will require an annual payment of $3.00 per acre and then $4.00 per acre thereafter. Executive Employment Agreements On April 12, 2016, the Company entered
into an employment agreement with its Chief Executive Officer, Mr. Edward Karr. The initial term of the Agreement is for two years
ending on April 30, 2018, with automatic renewals for successive one year terms unless terminated by written notice at least 90
days prior to the expiration of the term. Mr. Karr is to receive a base salary of $250,000 per year. The Agreement calls for a
bonus of $250,000 to be awarded upon meeting a certain milestone goal which is concluding a financing of at least $10,000,000,
a minimum of $2,500,000 of which must come from foreign investors. The bonus may be paid in cash, stock, or a combination thereof
in the discretion of the board. Any bonus for a calendar year shall be subject to Mr. Karr’s continued employment with the
Company through the end of the calendar year in which it is earned and shall be paid after the conclusion of the calendar year
in accordance with the Company’s regular bonus payment policies in the year following the year with respect to which the
bonus relates, and in any case not later than two and one half (2-1/2) months following the end of the year with respect to which
a bonus is earned. The Company’s former Chief Operating
Officer, Mr. David Rector, is employed under an Executive Employment Agreement dated Apri1 14, 2016. The initial term of the Agreement
is for one year, with automatic renewals for successive one year terms unless terminated by written notice at least 30 days prior
to the expiration of the term. Mr. Rector is to receive a base salary of $15,000 per month. The agreement calls for a bonus in
an amount up to the amount of the base salary, to be awarded in the discretion of the board of directors and to be paid in cash,
stock, or a combination thereof in the discretion of the board. On June 27, 2016, the Company entered
into an employment agreement with its Chief Geologist, Mr. David Mathewson. The initial term of the Agreement is for one year,
with automatic renewals for successive one year terms unless terminated by written notice at least 30 days prior to the expiration
of the term by either party. Mr. Mathewson is to receive a base salary of $200,000 per year. The base salary shall be payable as
follows: (a) 25% of the base salary shall be payable in equal monthly cash installments and (b) the remaining 75% of the base salary
shall be payable in equal monthly installments in the form of common stock of the Company. Each installment of common stock shall
be issued on the first business day of the months and shall be valued at the market price on the trading day immediately prior
to the date of issuance. Market price is the closing bid price on the principal securities exchange or trading market. Mr. Mathewson
shall be entitled to receive bonus to be paid in cash, stock, or a combination thereof and equity awards. Separation Agreements On June 8, 2017, the Company and David
A. Moylan, the Company’s former President and Chief Executive Officer, entered into a separation agreement (the “Moylan
Separation Agreement”). Mr. Moylan remains a director of the Company and its wholly owned subsidiary Dataram Memory and remains
the President and Chief Executive Officer of Dataram Memory. As previously disclosed, Mr. Moylan resigned as Chairman of the Board
of Directors and as the President and Chief Executive Officer of the Company on May 23, 2017 in connection with the closing of
the transactions contemplated by the Agreement and Plan of Merger, with Dataram Acquisition Sub, Inc., a Nevada corporation and
wholly-owned subsidiary of the Company, Gold King Corp., a Nevada corporation and Copper King LLC, the principal shareholder of
Gold King pursuant to which Gold King merged with and into Acquisition Sub, with Gold King surviving the merger as the surviving
corporation (see Note 4). Under the terms of the Moylan Separation
Agreement, Mr. Moylan received a severance payment of an aggregate of $494,227. Unless revoked, the agreement becomes effective
eight days following execution. Such severance payment is the sole and exclusive payment by the Company and is in lieu of any and
all payments or obligations, including any separation payments under prior agreements between Mr. Moylan and the Company. Also
as set forth in the Moylan Separation Agreement, Mr. Moylan will, until terminated by the Company’s Board of Directors at
its sole option with two weeks’ notice, serve as the President and Chief Executive Officer of Dataram Memory for a monthly
fee of $19,667, payable 90% in common stock of the Company and 10% in cash and provide general consulting and support services
to the Company. On June 6, 2017, Anthony Lougee resigned
as Chief Financial Officer of the Company pursuant to a Change in Control and Severance Agreement by and between the Company and
Mr. Lougee dated July 31, 2015 (the “Lougee Severance Agreement”). Mr. Lougee’s decision to resign did not result
from any disagreement with the Company, the Company’s management or the Board of Directors. On June 8, 2017, the Company
entered into a separation agreement with Mr. Lougee (the “Lougee Separation Agreement”). Under the terms of the Lougee
Separation Agreement, Mr. Lougee received a severance payment of an aggregate of $221,718. Unless revoked, the agreement becomes
effective eight days following execution. Such severance payment is the sole and exclusive payment by the Company and is in lieu
of any and all payments or obligations, including any separation payments under prior agreements between Mr. Lougee and the Company,
including the Lougee Severance Agreement. On June 8, 2017, the Company reappointed
Mr. Lougee to serve as our Chief Financial Officer and as the Chief Financial Officer of Dataram Memory and entered into an amended
and restated offer letter agreement which was accepted (the “Employment Agreement”). Mr. Lougee’s compensation
shall remain the same as his compensation immediately prior to his resignation: a base salary of $144,000 with additional monthly
cash payments of $2,500 through the earliest to occur of (i) his resignation or removal as Chief Financial Officer of the Company
or of Dataram Memory or (ii) November 23, 2017. He shall also receive a monthly award of 500 shares of restricted common stock.
Mr. Lougee’s employment is on an at-will basis and may be terminated without notice at any time by Mr. Lougee or the Board
of Directors. The Employment Agreement cancels and supersedes the Lougee Severance Agreement, the offer letter agreement by and
between the Company and Mr. Lougee dated July 31, 2015 and the incentive agreement by and between the Company and Mr. Lougee dated
February 7, 2017.</t>
  </si>
  <si>
    <t>Discontinued Segments</t>
  </si>
  <si>
    <t>Discontinued Operations and Disposal Groups [Abstract]</t>
  </si>
  <si>
    <t>NOTE 9 — DISCONTINUED SEGMENTS In June 2017, subsequent to the Merger,
the Company decided to discontinue its memory product business. The Company intends to sell the Dataram Memory business within
12 months. The Company will focus its activities on its gold and precious metal exploration business. The remaining assets and liabilities
of held for sale operations are presented in the unaudited condensed balance sheets under the caption “Assets and Liabilities
of held for sale operation” and relates to the held for sale operations of the memory product business. The carrying
amounts of the major classes of these assets and liabilities as of July 31, 2017 are summarized as follows:
July 31, 2017
Assets:
Cash $ 46,107
Accounts receivable, net 2,439,541
Inventories, net 1,011,722
Other current assets 53,186
Property and equipment, net 3,833
Other assets 34,151
Assets of held for sale operations $ 3,588,540
Liabilities:
Accounts payables and accrued liabilities $ 2,014,075
Note payable – credit line 1,089,596
Distribution payable 500,000
Other liabilities 23,891
Liabilities of held for sale operations $ 3,627,562 The following
table sets forth for the three months ended July 31, 2017, indicated selected financial data of the Company’s held for sale
operations of its memory product business from the date of merger to July 31, 2017.
July 31, 2017
Revenues $ 4,363,052
Cost of sales 3,413,448
Gross profit 949,604
Operating and other non-operating expenses (including impairment charge of 6,094,760) (7,021,052 )
Loss from held for sale operations (including impairment charge of 6,094,760) $ (6,071,448 )</t>
  </si>
  <si>
    <t>Subsequent Events</t>
  </si>
  <si>
    <t>Subsequent Events [Abstract]</t>
  </si>
  <si>
    <t>NOTE 10 — SUBSEQUENT EVENTS In August 2017, the Company’s
Board of directors approved the Company’s 2017 Equity Incentive Plan including the reservation of 1,650,000 shares of common
stock there under. In August 2017, the Company closed on
a transaction under a purchase and sale agreement executed in June 2017 with Nevada Gold Ventures, LLC, a Nevada limited liability
company (“Seller”) and the Company’s wholly-owned subsidiary, U.S. Gold Acquisition Corporation, a Nevada corporation
(“Buyer”) pursuant to which the Seller sold and the Buyer purchased all right, title and interest in the Gold Bar North
Property, a gold development project located in Eureka County, Nevada. The purchase price for the Gold Bar North Property was:
(a) cash payment in the amount of $20,479 which was paid in August 2017 and (b) 15,000 shares of common stock of the Company which
were issued in August 2017. Mr. David Mathewson, the Company’s Chief Geologist is a member of Nevada Gold Ventures, LLC. In August 2017, the Company issued 29,412
shares of the Company’s common stock to the Chief Geologist for services rendered to the Company from February 2017 to July
2017 pursuant to his employment agreement (see Note 8). The Company valued these common shares at the fair value of $75,000 or
$2.55 per common share based on the quoted trading price on the date of grant and reduced accrued salaries by $75,000. In August 2017, the Company issued an
aggregate of 195,525 shares of the Company’s common stock to officers and employees of the Company for services rendered.
The Company valued these common shares at the fair value of $467,305 or $2.39 per common share based on the quoted trading price
on the date of grant and reduced accrued salaries by $467,305. In August 2017, the Company issued an
aggregate of 6,461 shares of the Company’s common stock to five directors of the Company for services rendered. The Company
valued these common shares at the fair value of $15,444 or $2.39 per common share based on the quoted trading price on the date
of grant and reduced accrued expenses by $15,444. In August 2017, the Company issued
an aggregate of 117,500 shares of the Company’s common stock to four consultants pursuant to consulting agreements related
to investor relations and business advisory services. The term of the consulting agreements ranges from 3 months to 12 months.
The Company valued these common shares at the fair value of $280,825 or $2.39 per common share based on the quoted trading price
on the date of grant and shall be recorded to prepaid expenses to be amortized over the term of its respective consulting agreements.</t>
  </si>
  <si>
    <t>Summary of Significant Accounting Policies (Policies)</t>
  </si>
  <si>
    <t>Basis of Presentation and Liquidity</t>
  </si>
  <si>
    <t>Basis of Presentation and Liquidity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the unaudited condensed consolidated financial statements and present the consolidated financial statements of the
Company and its wholly-owned subsidiaries as of July 31, 2017. All intercompany transactions and balances have been eliminated.
The accounting policies and procedures used in the preparation of these unaudited condensed consolidated financial statements have
been derived from the audited financial statements of the Company for the year ended April 30, 2017, which are contained elsewhere
in the Form 8-K/A filed on July 31, 2017. The consolidated balance sheet as of April 30, 2017 was derived from those financial
statements. It is management’s opinion that all material adjustments (consisting of normal recurring adjustments) have been
made, which are necessary for a fair financial statement presentation. The results for the interim period are not necessarily indicative
of the results to be expected for the year ended April 30, 2018. As reflected in the accompanying unaudited
condensed consolidated financial statements, the Company had a net loss and used cash in its operations of approximately $9.3 million
and $3.0 million, respectively, for the three months ended July 31, 2017. Additionally, the Company had an accumulated deficit
of approximately $13.8 million at July 31, 2017. The Company took steps to mitigate these factors by completing private placements
to several investors for the sale of the Company’s Series B and Series C Convertible Preferred Stock for aggregate net proceeds
of approximately $10.9 million between July 2016 and October 2016. The Company is anticipating raising additional capital but there
can be no assurance that it will be able to do so or if the terms will be favorable. The above steps substantially lowered
the Company’s potential cash exposure. Additionally, the Company is able to control cash spending on its exploration activities.
As a result, as of the date of the issuance of these financial statements, the Company believes its current cash position and
plans have alleviated substantial doubt about its ability to sustain operations for at least one year from the issuance of these
condensed unaudited consolidated financial statements.</t>
  </si>
  <si>
    <t>Use of Estimates and Assumptions</t>
  </si>
  <si>
    <t>Use of Estimates and Assumptions In preparing the unaudited condensed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valuation of mineral rights, assets held for sale, stock-based compensation, the fair value of common stock issued and
the valuation of deferred tax assets and liabilities.</t>
  </si>
  <si>
    <t>Fair Value of Financial Instruments</t>
  </si>
  <si>
    <t>Fair Value of Financial Instruments The Company adopted Accounting Standards
Codification (“ASC”) ASC 820, “Fair Value Measurements and Disclosures” (“ASC 820”), for assets
and liabilities measured at fair value on a recurring basis. ASC 820 establishes a common definition for fair value to be applied
in accordance with accounting principles generally accepted in the United States of America that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densed consolidated balance sheets for cash, prepaid expense and other current assets – current, accounts payable, accrued
liabilities and liabilities – current, approximate their estimated fair values based on the short-term maturity of these
instruments.</t>
  </si>
  <si>
    <t>Goodwill and Other Intangible Assets</t>
  </si>
  <si>
    <t>Goodwill and other intangible assets In accordance with ASC 350-30-65,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t>
  </si>
  <si>
    <t>Impairment of Long-lived Assets</t>
  </si>
  <si>
    <t>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During the quarter ended July 31, 2017, in accordance with section 6.1 of the Amended and Restated
Agreement and Plan of Merger, the Company began to market the assets of Dataram Memory. In connection with this process, the Company
determined that the carrying value of Goodwill exceeded its fair value, which triggered an impairment analysis. The Company recorded
a goodwill impairment expense of $6,094,760 during the three months ended July 31, 2017.</t>
  </si>
  <si>
    <t>Mineral Rights Costs of lease, exploration,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are amortized on a units-of-production basis over the proven and probable reserves following
the commencement of production. The Company assesses the carrying costs of the capitalized mineral properties for impairment under
ASC 360-10, “Impairment of long-lived assets”, and evaluates its carrying value under ASC 930-360, “Extractive
Activities - Mining”, annually. An impairment is recognized when the sum of the expected undiscounted future cash flows is
less than the carrying amount of the mineral properties. Impairment losses, if any, are measured as the excess of the carrying
amount of the mineral properties over its estimated fair value. To date, the Company has not established
the commercial feasibility of any exploration prospects; therefore, all exploration costs are being expensed.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 provides that in measuring
the fair value of mineral assets, an acquirer should take into account both: ● The
value beyond proven and probable reserves (“VBPP”) to the extent that a market participant would include VBPP in determining
the fair value of the assets. ● The
effects of anticipated fluctuations in the future market price of minerals in a manner that is consistent with the expectations
of market participants.</t>
  </si>
  <si>
    <t>Revenue Recognition</t>
  </si>
  <si>
    <t>Revenue Recognition Revenue is recognized when title passes
upon shipment of goods to customers. The Company’s revenue earning activities relate to Dataram Memory and involve delivering
or producing goods. The following criteria are met before revenue is recognized: persuasive evidence of an arrangement exists,
shipment has occurred, selling price is fixed or determinable and collection is reasonably assured. The Company does experience
a minimal level of sales returns and allowances for which the Company accrues a reserve at the time of sale in accordance with
the Revenue Recognition – Right of Return Topic of the FASB ASC. Estimated warranty costs are accrued by management upon
product shipment based on an estimate of future warranty claims.</t>
  </si>
  <si>
    <t>Share-Based Compensation</t>
  </si>
  <si>
    <t>Share-Based Compensation Share-based compensation is accounted
for based on the requirements of ASC 718, “Compensation – 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505, “Equity – Equity Based Payments to
Non-Employees” (“ASC 505-50”), for share-based payments to consultants and other third-parties, compensation
expense is determined at the measurement date which is the grant date</t>
  </si>
  <si>
    <t>Income Taxes</t>
  </si>
  <si>
    <t>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including deferred income tax asset valuation allowances
and certain other reserves and disclosure of contingent assets and liabilities at the date of the financial statements and the
reported amounts of revenues and expenses during the reporting period. Estimates and assumptions are reviewed periodically and
the effects of revisions are reflected in the consolidated financial statements in the period they are determined to be necessary.
Some of the more significant estimates made by management include the allowance for doubtful accounts and sales returns, the deferred
income tax asset valuation allowance and other operating allowances and accruals. Actual results could differ from those estimates.</t>
  </si>
  <si>
    <t>Recent Accounting Pronouncements</t>
  </si>
  <si>
    <t>Recent Accounting Pronouncements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early adopted this ASU on
May 1, 2017, and expects that the adoption of this ASU could have a material impact on future consolidated financial statements
for acquisitions that are not considered to be businesse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Mineral Rights (Tables)</t>
  </si>
  <si>
    <t>Schedule of Mineral Properties</t>
  </si>
  <si>
    <t xml:space="preserve">Mineral properties consisted of the following:
July 31, 2017 April 30, 2017
Copper King project $ 3,091,738 $ 3,091,738
Keystone project 1,028,885 1,028,885
Total $ 4,120,623 $ 4,120,623 </t>
  </si>
  <si>
    <t>Acquisition (Tables)</t>
  </si>
  <si>
    <t>Schedule of Assets Acquired and Liabilities Assumed</t>
  </si>
  <si>
    <t xml:space="preserve">The net purchase price paid by the Company
was allocated to assets acquired and liabilities assumed on the records of the Company as follows:
Current assets (including cash of $255,555) $ 3,063,059
Other assets 45,984
Goodwill 6,094,760
Liabilities assumed (including a note payable – credit line of $1,096,504) (3,541,868 )
Net purchase price $ 5,661,935 </t>
  </si>
  <si>
    <t>Stockholders' Equity (Tables)</t>
  </si>
  <si>
    <t>Schedule of Stock Option Activity</t>
  </si>
  <si>
    <t xml:space="preserve">A summary of the Company’s outstanding
stock options as of July 31, 2017 and changes during the period then ended are presented below:
Number of Options Weighted Average Exercise Price Weighted Average Remaining Contractual Life (Years)
Balance at April 30, 2017 (see Note 4) 231,458 $ 3.60 4.01
Granted — — —
Exercised — — —
Forfeited — — —
Cancelled — — —
Balance at July 31, 2017 231,458 3.60 3.76
Options exercisable at end of period 135,017 $ 3.60
Options expected to vest 96,441 $ 3.60
Weighted average fair value of options granted during the period $ — </t>
  </si>
  <si>
    <t>Schedule of Stock Warrant Activity</t>
  </si>
  <si>
    <t xml:space="preserve">A summary of the Company’s outstanding
stock warrants as of July 31, 2017 and changes during the period then ended are presented below:
Number of Warrants Weighted Average Exercise Price Weighted Average Remaining Contractual Life (Years)
Balance at April 30, 2017 (see Note 4) 452,359 $ 2.64 4.23
Recapitalization on May 23, 2017 33,415 32.61 0.90
Granted — — —
Exercised — — —
Forfeited — — —
Cancelled — — —
Balance at July 31, 2017 485,774 3.80 4.70
Warrants exercisable at end of period 485,774 $ 3.80
Warrants expected to vest — $ —
Weighted average fair value of warrants granted during the period $ — </t>
  </si>
  <si>
    <t>Net Loss Per Common Share (Tables)</t>
  </si>
  <si>
    <t>Schedule of Antidilutive Securities Excluded from Computation of Earnings Per Share</t>
  </si>
  <si>
    <t xml:space="preserve">July 31, 2017 July 31, 2016
Common stock equivalents:
Stock options 231,458 231,458
Stock warrants 485,771 -
Convertible preferred stock 818,180 7,847,257
Total 1,535,409 8,078,715 </t>
  </si>
  <si>
    <t>Commitments and Contingencies (Tables)</t>
  </si>
  <si>
    <t>Schedule of Royalty Payable</t>
  </si>
  <si>
    <t>FOB Mine Value per Ton Percentage Royalty
$00.00 to $50.00 5 %
$50.01 to $100.00 7 %
$100.01 to $150.00 9 %
$150.01 and up 10 %</t>
  </si>
  <si>
    <t>Schedule of Future Minimum Lease Payments</t>
  </si>
  <si>
    <t xml:space="preserve">The future minimum lease payments under
these mining leases are as follows:
2018 $ 2,240
2019 2,240
2020 2,240
2021 2,240
2022 2,240
Thereafter 3,200
$ 14,400 </t>
  </si>
  <si>
    <t>Discontinued Segments (Tables)</t>
  </si>
  <si>
    <t>Schedule of Discontinued Segments</t>
  </si>
  <si>
    <t>The carrying amounts of the major classes
of these assets and liabilities as of July 31, 2017 are summarized as follows:
July 31, 2017
Assets:
Cash $ 46,107
Accounts receivable, net 2,439,541
Inventories, net 1,011,722
Other current assets 53,186
Property and equipment, net 3,833
Other assets 34,151
Assets of held for sale operations $ 3,588,540
Liabilities:
Accounts payables and accrued liabilities $ 2,014,075
Note payable – credit line 1,089,596
Distribution payable 500,000
Other liabilities 23,891
Liabilities of held for sale operations $ 3,627,562 The following
table sets forth for the three months ended July 31, 2017, indicated selected financial data of the Company’s held for sale
operations of its memory product business from the date of merger to July 31, 2017.
July 31, 2017
Revenues $ 4,363,052
Cost of sales 3,413,448
Gross profit 949,604
Operating and other non-operating expenses (including impairment charge of 6,094,760) (7,021,052 )
Loss from held for sale operations (including impairment charge of 6,094,760) $ (6,071,448 )</t>
  </si>
  <si>
    <t>Organization and Description of Business (Details Narrative)</t>
  </si>
  <si>
    <t>May 23, 2017</t>
  </si>
  <si>
    <t>Equity ownership interest rate percent</t>
  </si>
  <si>
    <t>90.00%</t>
  </si>
  <si>
    <t>Summary of Significant Accounting Policies (Details Narrative) - USD ($)</t>
  </si>
  <si>
    <t>4 Months Ended</t>
  </si>
  <si>
    <t>Oct. 31, 2016</t>
  </si>
  <si>
    <t>Net cash used in operation</t>
  </si>
  <si>
    <t>Impairment of goodwill</t>
  </si>
  <si>
    <t>Series B And Series C Convertible Preferred Stock [Member]</t>
  </si>
  <si>
    <t>Proceeds from convertible preferred stock</t>
  </si>
  <si>
    <t>Mineral Rights (Details Narrative) - USD ($)</t>
  </si>
  <si>
    <t>May 27, 2016</t>
  </si>
  <si>
    <t>Jul. 02, 2014</t>
  </si>
  <si>
    <t>Payments to acquire mineral properties</t>
  </si>
  <si>
    <t>Number of options to purchase shares of common stock</t>
  </si>
  <si>
    <t>Common shares fair value</t>
  </si>
  <si>
    <t>Common stock value per share</t>
  </si>
  <si>
    <t>Sale of stock price per share</t>
  </si>
  <si>
    <t>Asset Purchase Agreement [Member] | Copper King Project [Member]</t>
  </si>
  <si>
    <t>Percentage of issued and outstanding shares</t>
  </si>
  <si>
    <t>50.00%</t>
  </si>
  <si>
    <t>Common stock outstanding value</t>
  </si>
  <si>
    <t>Purchase price and related transaction costs</t>
  </si>
  <si>
    <t>Purchase and Sale Agreement [Member] | Keystone Project [Member]</t>
  </si>
  <si>
    <t>Mineral properties cost</t>
  </si>
  <si>
    <t>Number of common shares issued for acquisitions</t>
  </si>
  <si>
    <t>Option exercise price per share</t>
  </si>
  <si>
    <t>Royalty rights description</t>
  </si>
  <si>
    <t xml:space="preserve">under the terms of the Purchase and Sale Agreement, Nevada Gold retained additional NSR rights of 0.5% with regard to certain claims and 3.5% with regard to certain other claims. </t>
  </si>
  <si>
    <t>Royalty percentage</t>
  </si>
  <si>
    <t>1.00%</t>
  </si>
  <si>
    <t>Royalty revenue</t>
  </si>
  <si>
    <t>Purchase and Sale Agreement [Member] | Keystone Project [Member] | Eight Anniversary of Closing Date [Member]</t>
  </si>
  <si>
    <t>Mineral Rights - Schedule of Mineral Properties (Details) - USD ($)</t>
  </si>
  <si>
    <t>Copper King Project [Member]</t>
  </si>
  <si>
    <t>Keystone Project [Member]</t>
  </si>
  <si>
    <t>Acquisition (Details Narrative) - USD ($)</t>
  </si>
  <si>
    <t>May 31, 2017</t>
  </si>
  <si>
    <t>Common stock shares outstanding</t>
  </si>
  <si>
    <t>Borrowings</t>
  </si>
  <si>
    <t>Gold King [Member]</t>
  </si>
  <si>
    <t>Acquisition consideration fair value per share</t>
  </si>
  <si>
    <t>Quoted trading price on the date of the Merger</t>
  </si>
  <si>
    <t>Goodwill</t>
  </si>
  <si>
    <t>Financing Agreement [Member] | Rosenthal &amp; Rosenthal, Inc [Member]</t>
  </si>
  <si>
    <t>Revolving line of credit maximum borrowing capacity</t>
  </si>
  <si>
    <t>Financing Agreement [Member] | Rosenthal &amp; Rosenthal, Inc [Member] | Prime Rate [Member]</t>
  </si>
  <si>
    <t>Line of credit interest rate, percentage</t>
  </si>
  <si>
    <t>3.25%</t>
  </si>
  <si>
    <t>Financing Agreement [Member] | Rosenthal &amp; Rosenthal, Inc [Member] | Effective Rate [Member]</t>
  </si>
  <si>
    <t>3.00%</t>
  </si>
  <si>
    <t>Series C Preferred Stock [Member] | Escrow Agreement [Member]</t>
  </si>
  <si>
    <t>Number of shares held for escrow</t>
  </si>
  <si>
    <t>Holders Of GoldKing's [Member]</t>
  </si>
  <si>
    <t>Number of common shares issued for acquisition</t>
  </si>
  <si>
    <t>Conversion price per share</t>
  </si>
  <si>
    <t>Holders Of GoldKing's [Member] | Series C Preferred Stock [Member]</t>
  </si>
  <si>
    <t>Number of warrants issued to purchase common stock</t>
  </si>
  <si>
    <t>Number of common stock options issued in connection with acquisition</t>
  </si>
  <si>
    <t>Copper King [Member] | Series C Convertible Preferred Stock [Member]</t>
  </si>
  <si>
    <t>Conversion of stock shares converted</t>
  </si>
  <si>
    <t>Number of shares issued for conversion</t>
  </si>
  <si>
    <t>Acquisition - Schedule of Assets Acquired and Liabilities Assumed (Details)</t>
  </si>
  <si>
    <t>Jul. 31, 2017USD ($)</t>
  </si>
  <si>
    <t>Acquisition - Schedule Of Assets Acquired And Liabilities Assumed Details</t>
  </si>
  <si>
    <t>Current assets (including cash of $255,555)</t>
  </si>
  <si>
    <t>Other assets</t>
  </si>
  <si>
    <t>Liabilities assumed (including a note payable - credit line of $1,096,504)</t>
  </si>
  <si>
    <t>Net purchase price</t>
  </si>
  <si>
    <t>Acquisition - Schedule of Assets Acquired and Liabilities Assumed (Details) (Parenthetical)</t>
  </si>
  <si>
    <t>Note payable - credit line</t>
  </si>
  <si>
    <t>Related Party Transactions (Details Narrative) - USD ($)</t>
  </si>
  <si>
    <t>Accounts payable to related party</t>
  </si>
  <si>
    <t>Stockholders' Equity (Details Narrative) - USD ($)</t>
  </si>
  <si>
    <t>1 Months Ended</t>
  </si>
  <si>
    <t>Reverse stock split</t>
  </si>
  <si>
    <t xml:space="preserve">one (1) for four (4) basis </t>
  </si>
  <si>
    <t>Preferred stock, designated shares</t>
  </si>
  <si>
    <t>Preferred stock convertible into shares of common stock</t>
  </si>
  <si>
    <t>Preferred stock liquidation preference</t>
  </si>
  <si>
    <t>Common stock shares issued</t>
  </si>
  <si>
    <t>Number of shares issued for services rendered, value</t>
  </si>
  <si>
    <t>Reduction in accrued salaries</t>
  </si>
  <si>
    <t>Number of common stock shares sold</t>
  </si>
  <si>
    <t>Proceeds from sale of common stock</t>
  </si>
  <si>
    <t>Number of common shares issued for conversion of convertible stock</t>
  </si>
  <si>
    <t>Stock options expected to vest</t>
  </si>
  <si>
    <t>Chief Geologist [Member]</t>
  </si>
  <si>
    <t>Number of shares issued for services rendered</t>
  </si>
  <si>
    <t>Minimum [Member]</t>
  </si>
  <si>
    <t>Maximum [Member]</t>
  </si>
  <si>
    <t>Stockholders' Equity - Schedule of Stock Option Activity (Details)</t>
  </si>
  <si>
    <t>Jul. 31, 2017$ / sharesshares</t>
  </si>
  <si>
    <t>Number of Options Outstanding, Beginning of Period | shares</t>
  </si>
  <si>
    <t>Number of Options Granted | shares</t>
  </si>
  <si>
    <t>Number of Options Exercised | shares</t>
  </si>
  <si>
    <t>Number of Options Forfeited | shares</t>
  </si>
  <si>
    <t>Number of Options Cancelled | shares</t>
  </si>
  <si>
    <t>Number of Options Outstanding, End of Period | shares</t>
  </si>
  <si>
    <t>Number of Options exercisable at end of period | shares</t>
  </si>
  <si>
    <t>Number of Options expected to vest | shares</t>
  </si>
  <si>
    <t>Weighted Average Exercise Price Outstanding, Beginning of Period</t>
  </si>
  <si>
    <t>Weighted Average Exercise Price Granted</t>
  </si>
  <si>
    <t>Weighted Average Exercise Price, Exercised</t>
  </si>
  <si>
    <t>Weighted Average Exercise Price Forfeited</t>
  </si>
  <si>
    <t>Weighted Average Exercise Price Cancelled</t>
  </si>
  <si>
    <t>Weighted Average Exercise Price Outstanding, End of Period</t>
  </si>
  <si>
    <t>Weighted Average Exercise Price Options exercisable at end of period</t>
  </si>
  <si>
    <t>Weighted Average Exercise Price Options expected to vest</t>
  </si>
  <si>
    <t>Weighted Average Exercise Price Weighted average fair value of options granted during the period</t>
  </si>
  <si>
    <t>Weighted Average Remaining Contractual Life (Years), Beginning of Period</t>
  </si>
  <si>
    <t>4 years 4 days</t>
  </si>
  <si>
    <t>Weighted Average Remaining Contractual Life (Years), Ending of Period</t>
  </si>
  <si>
    <t>3 years 9 months 3 days</t>
  </si>
  <si>
    <t>Stockholders' Equity - Schedule of Stock Warrant Activity (Details)</t>
  </si>
  <si>
    <t>Number of Warrants Outstanding, Beginning of Period</t>
  </si>
  <si>
    <t>Recapitalization</t>
  </si>
  <si>
    <t>Number of Warrants, Granted</t>
  </si>
  <si>
    <t>Number of Warrants, Exercised</t>
  </si>
  <si>
    <t>Number of Warrants, Forfeited</t>
  </si>
  <si>
    <t>Number of Warrants, Cancelled</t>
  </si>
  <si>
    <t>Number of Warrants Outstanding, End of Period</t>
  </si>
  <si>
    <t>Warrants exercisable at end of period</t>
  </si>
  <si>
    <t>Warrants expected to vest</t>
  </si>
  <si>
    <t>Weighted Average Exercise Price of Warrants Outstanding, Beginning of Period | $ / shares</t>
  </si>
  <si>
    <t>Weighted Average Exercise Price Recapitalization</t>
  </si>
  <si>
    <t>Weighted Average Exercise Price, Granted | $ / shares</t>
  </si>
  <si>
    <t>Weighted Average Exercise Price, Exercised | $ / shares</t>
  </si>
  <si>
    <t>Weighted Average Exercise Price, Forfeited | $ / shares</t>
  </si>
  <si>
    <t>Weighted Average Exercise Price, Cancelled | $ / shares</t>
  </si>
  <si>
    <t>Weighted Average Exercise Price of Warrants Outstanding, End of Period | $ / shares</t>
  </si>
  <si>
    <t>Weighted Average Exercise Price, exercisable at end of period | $ / shares</t>
  </si>
  <si>
    <t>Weighted Average Exercise Price, expected to vest | $ / shares</t>
  </si>
  <si>
    <t>Weighted average fair value of warrants granted during the period | $ / shares</t>
  </si>
  <si>
    <t>Weighted Average Remaining Contractual Life in Years, Beginning of Period</t>
  </si>
  <si>
    <t>4 years 2 months 23 days</t>
  </si>
  <si>
    <t>10 months 25 days</t>
  </si>
  <si>
    <t>Weighted Average Remaining Contractual Life in Years, End of Period</t>
  </si>
  <si>
    <t>4 years 8 months 12 days</t>
  </si>
  <si>
    <t>Net Loss Per Common Share - Schedule of Antidilutive Securities Excluded from Computation of Earnings Per Share (Details) - shares</t>
  </si>
  <si>
    <t>Stock Option [Member]</t>
  </si>
  <si>
    <t>Stock Warrant [Member]</t>
  </si>
  <si>
    <t>Convertible Preferred Stock [Member]</t>
  </si>
  <si>
    <t>Commitments and Contingencies (Details Narrative)</t>
  </si>
  <si>
    <t>Jun. 08, 2017USD ($)shares</t>
  </si>
  <si>
    <t>Jun. 27, 2016USD ($)</t>
  </si>
  <si>
    <t>Apr. 14, 2016USD ($)</t>
  </si>
  <si>
    <t>Apr. 12, 2016USD ($)</t>
  </si>
  <si>
    <t>Jul. 31, 2017USD ($)a$ / T</t>
  </si>
  <si>
    <t>Employment Agreement [Member] | Common Stock [Member]</t>
  </si>
  <si>
    <t>Percentage of base salary</t>
  </si>
  <si>
    <t>75.00%</t>
  </si>
  <si>
    <t>Employment Agreement [Member] | Cash [Member]</t>
  </si>
  <si>
    <t>25.00%</t>
  </si>
  <si>
    <t>Employment Agreement [Member] | Foreign Investor [Member] | Minimum [Member]</t>
  </si>
  <si>
    <t>Milestone amount</t>
  </si>
  <si>
    <t>Employment Agreement [Member] | Mr. Edward Karr [Member]</t>
  </si>
  <si>
    <t>Agreement description</t>
  </si>
  <si>
    <t xml:space="preserve">The initial term of the Agreement is for two years ending on April 30, 2018, with automatic renewals for successive one year terms unless terminated by written notice at least 90 days prior to the expiration of the term.  </t>
  </si>
  <si>
    <t>Agreement due date</t>
  </si>
  <si>
    <t>Apr. 30,
		2018</t>
  </si>
  <si>
    <t>Base salary</t>
  </si>
  <si>
    <t>Bonus awarded</t>
  </si>
  <si>
    <t>Employment Agreement [Member] | Mr. David Rector [Member]</t>
  </si>
  <si>
    <t xml:space="preserve">The initial term of the Agreement is for one year, with automatic renewals for successive one year terms unless terminated by written notice at least 30 days prior to the expiration of the term. </t>
  </si>
  <si>
    <t>Employment Agreement [Member] | Mr. David Mathewson [Member]</t>
  </si>
  <si>
    <t xml:space="preserve">The initial term of the Agreement is for one year, with automatic renewals for successive one year terms unless terminated by written notice at least 30 days prior to the expiration of the term by either party.  </t>
  </si>
  <si>
    <t>Employment Agreement [Member] | Mr. Lougee [Member]</t>
  </si>
  <si>
    <t>Monthly cash payments</t>
  </si>
  <si>
    <t>Restricted shares awarded | shares</t>
  </si>
  <si>
    <t>Moylan Separation Agreement [Member]</t>
  </si>
  <si>
    <t>Severance payment</t>
  </si>
  <si>
    <t>Severance monthly fee</t>
  </si>
  <si>
    <t>Moylan Separation Agreement [Member] | Common Stock [Member]</t>
  </si>
  <si>
    <t>Percentage of severance monthly fee</t>
  </si>
  <si>
    <t>Moylan Separation Agreement [Member] | Cash [Member]</t>
  </si>
  <si>
    <t>10.00%</t>
  </si>
  <si>
    <t>Lougee Separation Agreement [Member]</t>
  </si>
  <si>
    <t>State Of Wyoming Mining Lease One [Member]</t>
  </si>
  <si>
    <t>Area of land | a</t>
  </si>
  <si>
    <t>Lease renewed date</t>
  </si>
  <si>
    <t>Feb. 28,
		2013</t>
  </si>
  <si>
    <t>Lease term</t>
  </si>
  <si>
    <t>10 years</t>
  </si>
  <si>
    <t>Lease annual payment per acre | $ / T</t>
  </si>
  <si>
    <t>Lease annual payment per acre third ten year term | $ / T</t>
  </si>
  <si>
    <t>Lease annual payment per acre thereafter | $ / T</t>
  </si>
  <si>
    <t>State Of Wyoming Mining Lease Two [Member]</t>
  </si>
  <si>
    <t>Feb. 28,
		2014</t>
  </si>
  <si>
    <t>Commitments and Contingencies - Schedule of Royalty Payable (Details)</t>
  </si>
  <si>
    <t>Jul. 31, 2017$ / T</t>
  </si>
  <si>
    <t>FOB Mine Value Per Ton Range One [Member]</t>
  </si>
  <si>
    <t>Percentage Royalty</t>
  </si>
  <si>
    <t>5.00%</t>
  </si>
  <si>
    <t>FOB Mine Value Per Ton Range One [Member] | Minimum [Member]</t>
  </si>
  <si>
    <t>FOB Mine Value per Ton</t>
  </si>
  <si>
    <t>FOB Mine Value Per Ton Range One [Member] | Maximum [Member]</t>
  </si>
  <si>
    <t>FOB Mine Value Per Ton Range Two [Member]</t>
  </si>
  <si>
    <t>7.00%</t>
  </si>
  <si>
    <t>FOB Mine Value Per Ton Range Two [Member] | Minimum [Member]</t>
  </si>
  <si>
    <t>FOB Mine Value Per Ton Range Two [Member] | Maximum [Member]</t>
  </si>
  <si>
    <t>FOB Mine Value Per Ton Range Three [Member]</t>
  </si>
  <si>
    <t>9.00%</t>
  </si>
  <si>
    <t>FOB Mine Value Per Ton Range Three [Member] | Minimum [Member]</t>
  </si>
  <si>
    <t>FOB Mine Value Per Ton Range Three [Member] | Maximum [Member]</t>
  </si>
  <si>
    <t>FOB Mine Value Per Ton Range Four [Member]</t>
  </si>
  <si>
    <t>Commitments and Contingencies - Schedule of Future Minimum Lease Payments (Details)</t>
  </si>
  <si>
    <t>Thereafter</t>
  </si>
  <si>
    <t>Discontinued Segments - Schedule of Discontinued Segments (Details)</t>
  </si>
  <si>
    <t>Accounts receivable, net</t>
  </si>
  <si>
    <t>Inventories, net</t>
  </si>
  <si>
    <t>Other current assets</t>
  </si>
  <si>
    <t>Property and equipment, net</t>
  </si>
  <si>
    <t>Assets of held for sale operations</t>
  </si>
  <si>
    <t>Accounts payables and accrued liabilities</t>
  </si>
  <si>
    <t>Distribution payable</t>
  </si>
  <si>
    <t>Other liabilities</t>
  </si>
  <si>
    <t>Liabilities of held for sale operations</t>
  </si>
  <si>
    <t>Revenues</t>
  </si>
  <si>
    <t>Cost of sales</t>
  </si>
  <si>
    <t>Gross profit</t>
  </si>
  <si>
    <t>Operating and other non-operating expenses (including impairment charge of 6,094,760)</t>
  </si>
  <si>
    <t>Loss from held for sale operations (including impairment charge of 6,094,760)</t>
  </si>
  <si>
    <t>Discontinued Segments - Schedule of Discontinued Segments (Details) (Parenthetical) - USD ($)</t>
  </si>
  <si>
    <t>Impairment charges</t>
  </si>
  <si>
    <t>Subsequent Events (Details Narrative) - USD ($)</t>
  </si>
  <si>
    <t>Aug. 31, 2017</t>
  </si>
  <si>
    <t>Subsequent Event [Line Items]</t>
  </si>
  <si>
    <t>Number of shares issued for services, value</t>
  </si>
  <si>
    <t>Reduced in accrued salaries</t>
  </si>
  <si>
    <t>Number of shares issued for services</t>
  </si>
  <si>
    <t>Subsequent Event [Member] | Officers And Employees [Member]</t>
  </si>
  <si>
    <t>Share issued price per share</t>
  </si>
  <si>
    <t>Subsequent Event [Member] | Five Directors [Member]</t>
  </si>
  <si>
    <t>Subsequent Event [Member] | Four Consultant [Member]</t>
  </si>
  <si>
    <t>Agreement term range start</t>
  </si>
  <si>
    <t>3 months</t>
  </si>
  <si>
    <t>Agreement term range end</t>
  </si>
  <si>
    <t>12 months</t>
  </si>
  <si>
    <t>Subsequent Event [Member] | Purchase and Sale Agreement [Member] | Nevada Gold Ventures, LLC [Member]</t>
  </si>
  <si>
    <t>Payments to acquire business</t>
  </si>
  <si>
    <t>Number of common stock issued during period</t>
  </si>
  <si>
    <t>Subsequent Event [Member] | Employment Agreement [Member] | Chief Geologist [Member]</t>
  </si>
  <si>
    <t>Subsequent Event [Member] | 2017 Equity Incentive Plan [Member]</t>
  </si>
  <si>
    <t>Common stock reservation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70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2399714</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v>
      </c>
      <c r="B1" s="2" t="s">
        <v>1</v>
      </c>
    </row>
    <row r="2" spans="1:2">
      <c r="B2" s="2" t="s">
        <v>2</v>
      </c>
    </row>
    <row r="3" spans="1:2">
      <c r="A3" s="3" t="s">
        <v>163</v>
      </c>
    </row>
    <row r="4" spans="1:2">
      <c r="A4" s="4" t="s">
        <v>48</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7</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49</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49</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46618</v>
      </c>
      <c r="C3" s="7" t="n">
        <v>6820623</v>
      </c>
    </row>
    <row r="4" spans="1:3">
      <c r="A4" s="4" t="s">
        <v>28</v>
      </c>
      <c r="B4" s="4" t="s">
        <v>29</v>
      </c>
      <c r="C4" s="5" t="n">
        <v>250000</v>
      </c>
    </row>
    <row r="5" spans="1:3">
      <c r="A5" s="4" t="s">
        <v>30</v>
      </c>
      <c r="B5" s="5" t="n">
        <v>774786</v>
      </c>
      <c r="C5" s="5" t="n">
        <v>198151</v>
      </c>
    </row>
    <row r="6" spans="1:3">
      <c r="A6" s="4" t="s">
        <v>31</v>
      </c>
      <c r="B6" s="5" t="n">
        <v>3550556</v>
      </c>
      <c r="C6" s="4" t="s">
        <v>29</v>
      </c>
    </row>
    <row r="7" spans="1:3">
      <c r="A7" s="4" t="s">
        <v>32</v>
      </c>
      <c r="B7" s="5" t="n">
        <v>8671960</v>
      </c>
      <c r="C7" s="5" t="n">
        <v>7268774</v>
      </c>
    </row>
    <row r="8" spans="1:3">
      <c r="A8" s="3" t="s">
        <v>33</v>
      </c>
    </row>
    <row r="9" spans="1:3">
      <c r="A9" s="4" t="s">
        <v>34</v>
      </c>
      <c r="B9" s="5" t="n">
        <v>46482</v>
      </c>
      <c r="C9" s="5" t="n">
        <v>41301</v>
      </c>
    </row>
    <row r="10" spans="1:3">
      <c r="A10" s="4" t="s">
        <v>35</v>
      </c>
      <c r="B10" s="5" t="n">
        <v>4120623</v>
      </c>
      <c r="C10" s="5" t="n">
        <v>4120623</v>
      </c>
    </row>
    <row r="11" spans="1:3">
      <c r="A11" s="4" t="s">
        <v>36</v>
      </c>
      <c r="B11" s="5" t="n">
        <v>37984</v>
      </c>
      <c r="C11" s="4" t="s">
        <v>29</v>
      </c>
    </row>
    <row r="12" spans="1:3">
      <c r="A12" s="4" t="s">
        <v>37</v>
      </c>
      <c r="B12" s="5" t="n">
        <v>4205089</v>
      </c>
      <c r="C12" s="5" t="n">
        <v>4161924</v>
      </c>
    </row>
    <row r="13" spans="1:3">
      <c r="A13" s="4" t="s">
        <v>38</v>
      </c>
      <c r="B13" s="5" t="n">
        <v>12877049</v>
      </c>
      <c r="C13" s="5" t="n">
        <v>11430698</v>
      </c>
    </row>
    <row r="14" spans="1:3">
      <c r="A14" s="3" t="s">
        <v>39</v>
      </c>
    </row>
    <row r="15" spans="1:3">
      <c r="A15" s="4" t="s">
        <v>40</v>
      </c>
      <c r="B15" s="5" t="n">
        <v>290484</v>
      </c>
      <c r="C15" s="5" t="n">
        <v>40550</v>
      </c>
    </row>
    <row r="16" spans="1:3">
      <c r="A16" s="4" t="s">
        <v>41</v>
      </c>
      <c r="B16" s="5" t="n">
        <v>2431</v>
      </c>
      <c r="C16" s="5" t="n">
        <v>2431</v>
      </c>
    </row>
    <row r="17" spans="1:3">
      <c r="A17" s="4" t="s">
        <v>42</v>
      </c>
      <c r="B17" s="5" t="n">
        <v>722197</v>
      </c>
      <c r="C17" s="5" t="n">
        <v>137500</v>
      </c>
    </row>
    <row r="18" spans="1:3">
      <c r="A18" s="4" t="s">
        <v>43</v>
      </c>
      <c r="B18" s="5" t="n">
        <v>3603671</v>
      </c>
      <c r="C18" s="4" t="s">
        <v>29</v>
      </c>
    </row>
    <row r="19" spans="1:3">
      <c r="A19" s="4" t="s">
        <v>44</v>
      </c>
      <c r="B19" s="5" t="n">
        <v>4618783</v>
      </c>
      <c r="C19" s="5" t="n">
        <v>180481</v>
      </c>
    </row>
    <row r="20" spans="1:3">
      <c r="A20" s="3" t="s">
        <v>45</v>
      </c>
    </row>
    <row r="21" spans="1:3">
      <c r="A21" s="4" t="s">
        <v>46</v>
      </c>
      <c r="B21" s="5" t="n">
        <v>23891</v>
      </c>
      <c r="C21" s="4" t="s">
        <v>29</v>
      </c>
    </row>
    <row r="22" spans="1:3">
      <c r="A22" s="4" t="s">
        <v>47</v>
      </c>
      <c r="B22" s="5" t="n">
        <v>4642674</v>
      </c>
      <c r="C22" s="5" t="n">
        <v>180481</v>
      </c>
    </row>
    <row r="23" spans="1:3">
      <c r="A23" s="4" t="s">
        <v>48</v>
      </c>
      <c r="B23" s="4" t="s">
        <v>29</v>
      </c>
      <c r="C23" s="4" t="s">
        <v>29</v>
      </c>
    </row>
    <row r="24" spans="1:3">
      <c r="A24" s="3" t="s">
        <v>49</v>
      </c>
    </row>
    <row r="25" spans="1:3">
      <c r="A25" s="4" t="s">
        <v>50</v>
      </c>
      <c r="B25" s="5" t="n">
        <v>8</v>
      </c>
      <c r="C25" s="5" t="n">
        <v>45</v>
      </c>
    </row>
    <row r="26" spans="1:3">
      <c r="A26" s="4" t="s">
        <v>51</v>
      </c>
      <c r="B26" s="5" t="n">
        <v>12036</v>
      </c>
      <c r="C26" s="5" t="n">
        <v>6932</v>
      </c>
    </row>
    <row r="27" spans="1:3">
      <c r="A27" s="4" t="s">
        <v>52</v>
      </c>
      <c r="B27" s="5" t="n">
        <v>22070169</v>
      </c>
      <c r="C27" s="5" t="n">
        <v>15813297</v>
      </c>
    </row>
    <row r="28" spans="1:3">
      <c r="A28" s="4" t="s">
        <v>53</v>
      </c>
      <c r="B28" s="5" t="n">
        <v>-13847838</v>
      </c>
      <c r="C28" s="5" t="n">
        <v>-4570057</v>
      </c>
    </row>
    <row r="29" spans="1:3">
      <c r="A29" s="4" t="s">
        <v>54</v>
      </c>
      <c r="B29" s="5" t="n">
        <v>8234375</v>
      </c>
      <c r="C29" s="5" t="n">
        <v>11250217</v>
      </c>
    </row>
    <row r="30" spans="1:3">
      <c r="A30" s="4" t="s">
        <v>55</v>
      </c>
      <c r="B30" s="7" t="n">
        <v>12877049</v>
      </c>
      <c r="C30" s="7" t="n">
        <v>114306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52</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58</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1</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63</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166</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3"/>
  </cols>
  <sheetData>
    <row r="1" spans="1:2">
      <c r="A1" s="1" t="s">
        <v>215</v>
      </c>
      <c r="B1" s="2" t="s">
        <v>216</v>
      </c>
    </row>
    <row r="2" spans="1:2">
      <c r="A2" s="3" t="s">
        <v>144</v>
      </c>
    </row>
    <row r="3" spans="1:2">
      <c r="A3" s="4" t="s">
        <v>217</v>
      </c>
      <c r="B3" s="4" t="s">
        <v>21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19</v>
      </c>
      <c r="B1" s="2" t="s">
        <v>1</v>
      </c>
      <c r="D1" s="2" t="s">
        <v>220</v>
      </c>
    </row>
    <row r="2" spans="1:5">
      <c r="B2" s="2" t="s">
        <v>2</v>
      </c>
      <c r="C2" s="2" t="s">
        <v>69</v>
      </c>
      <c r="D2" s="2" t="s">
        <v>221</v>
      </c>
      <c r="E2" s="2" t="s">
        <v>25</v>
      </c>
    </row>
    <row r="3" spans="1:5">
      <c r="A3" s="4" t="s">
        <v>87</v>
      </c>
      <c r="B3" s="7" t="n">
        <v>9277781</v>
      </c>
      <c r="C3" s="7" t="n">
        <v>1342415</v>
      </c>
    </row>
    <row r="4" spans="1:5">
      <c r="A4" s="4" t="s">
        <v>222</v>
      </c>
      <c r="B4" s="5" t="n">
        <v>2974009</v>
      </c>
      <c r="C4" s="7" t="n">
        <v>403364</v>
      </c>
    </row>
    <row r="5" spans="1:5">
      <c r="A5" s="4" t="s">
        <v>53</v>
      </c>
      <c r="B5" s="5" t="n">
        <v>13847838</v>
      </c>
      <c r="E5" s="7" t="n">
        <v>4570057</v>
      </c>
    </row>
    <row r="6" spans="1:5">
      <c r="A6" s="4" t="s">
        <v>223</v>
      </c>
      <c r="B6" s="7" t="n">
        <v>6094760</v>
      </c>
    </row>
    <row r="7" spans="1:5">
      <c r="A7" s="4" t="s">
        <v>224</v>
      </c>
    </row>
    <row r="8" spans="1:5">
      <c r="A8" s="4" t="s">
        <v>225</v>
      </c>
      <c r="D8" s="7" t="n">
        <v>109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14"/>
    <col customWidth="1" max="6" min="6" width="14"/>
  </cols>
  <sheetData>
    <row r="1" spans="1:6">
      <c r="A1" s="1" t="s">
        <v>226</v>
      </c>
      <c r="B1" s="2" t="s">
        <v>227</v>
      </c>
      <c r="C1" s="2" t="s">
        <v>228</v>
      </c>
      <c r="D1" s="2" t="s">
        <v>2</v>
      </c>
      <c r="E1" s="2" t="s">
        <v>69</v>
      </c>
      <c r="F1" s="2" t="s">
        <v>25</v>
      </c>
    </row>
    <row r="2" spans="1:6">
      <c r="A2" s="4" t="s">
        <v>229</v>
      </c>
      <c r="D2" s="4" t="s">
        <v>29</v>
      </c>
      <c r="E2" s="7" t="n">
        <v>288917</v>
      </c>
    </row>
    <row r="3" spans="1:6">
      <c r="A3" s="4" t="s">
        <v>230</v>
      </c>
      <c r="D3" s="5" t="n">
        <v>231458</v>
      </c>
      <c r="F3" s="5" t="n">
        <v>231458</v>
      </c>
    </row>
    <row r="4" spans="1:6">
      <c r="A4" s="4" t="s">
        <v>231</v>
      </c>
      <c r="D4" s="7" t="n">
        <v>12036</v>
      </c>
      <c r="F4" s="7" t="n">
        <v>6932</v>
      </c>
    </row>
    <row r="5" spans="1:6">
      <c r="A5" s="4" t="s">
        <v>232</v>
      </c>
      <c r="D5" s="8" t="n">
        <v>0.001</v>
      </c>
      <c r="F5" s="4" t="s">
        <v>60</v>
      </c>
    </row>
    <row r="6" spans="1:6">
      <c r="A6" s="4" t="s">
        <v>233</v>
      </c>
      <c r="D6" s="9" t="n">
        <v>2.79</v>
      </c>
    </row>
    <row r="7" spans="1:6">
      <c r="A7" s="4" t="s">
        <v>141</v>
      </c>
      <c r="D7" s="4" t="s">
        <v>29</v>
      </c>
      <c r="E7" s="7" t="n">
        <v>184968</v>
      </c>
    </row>
    <row r="8" spans="1:6">
      <c r="A8" s="4" t="s">
        <v>234</v>
      </c>
    </row>
    <row r="9" spans="1:6">
      <c r="A9" s="4" t="s">
        <v>229</v>
      </c>
      <c r="C9" s="7" t="n">
        <v>1500000</v>
      </c>
      <c r="D9" s="5" t="n">
        <v>3091738</v>
      </c>
    </row>
    <row r="10" spans="1:6">
      <c r="A10" s="4" t="s">
        <v>235</v>
      </c>
      <c r="C10" s="4" t="s">
        <v>236</v>
      </c>
    </row>
    <row r="11" spans="1:6">
      <c r="A11" s="4" t="s">
        <v>237</v>
      </c>
      <c r="C11" s="7" t="n">
        <v>1500000</v>
      </c>
    </row>
    <row r="12" spans="1:6">
      <c r="A12" s="4" t="s">
        <v>238</v>
      </c>
      <c r="D12" s="5" t="n">
        <v>3000000</v>
      </c>
    </row>
    <row r="13" spans="1:6">
      <c r="A13" s="4" t="s">
        <v>239</v>
      </c>
    </row>
    <row r="14" spans="1:6">
      <c r="A14" s="4" t="s">
        <v>229</v>
      </c>
      <c r="B14" s="7" t="n">
        <v>250000</v>
      </c>
      <c r="D14" s="5" t="n">
        <v>-989968</v>
      </c>
    </row>
    <row r="15" spans="1:6">
      <c r="A15" s="4" t="s">
        <v>240</v>
      </c>
      <c r="D15" s="5" t="n">
        <v>1028885</v>
      </c>
    </row>
    <row r="16" spans="1:6">
      <c r="A16" s="4" t="s">
        <v>238</v>
      </c>
      <c r="D16" s="5" t="n">
        <v>-38917</v>
      </c>
    </row>
    <row r="17" spans="1:6">
      <c r="A17" s="4" t="s">
        <v>241</v>
      </c>
      <c r="B17" s="5" t="n">
        <v>462500</v>
      </c>
    </row>
    <row r="18" spans="1:6">
      <c r="A18" s="4" t="s">
        <v>230</v>
      </c>
      <c r="B18" s="5" t="n">
        <v>231458</v>
      </c>
    </row>
    <row r="19" spans="1:6">
      <c r="A19" s="4" t="s">
        <v>242</v>
      </c>
      <c r="B19" s="9" t="n">
        <v>3.6</v>
      </c>
    </row>
    <row r="20" spans="1:6">
      <c r="A20" s="4" t="s">
        <v>231</v>
      </c>
      <c r="D20" s="7" t="n">
        <v>555000</v>
      </c>
    </row>
    <row r="21" spans="1:6">
      <c r="A21" s="4" t="s">
        <v>232</v>
      </c>
      <c r="D21" s="9" t="n">
        <v>1.2</v>
      </c>
    </row>
    <row r="22" spans="1:6">
      <c r="A22" s="4" t="s">
        <v>233</v>
      </c>
      <c r="D22" s="9" t="n">
        <v>0.1</v>
      </c>
    </row>
    <row r="23" spans="1:6">
      <c r="A23" s="4" t="s">
        <v>243</v>
      </c>
      <c r="D23" s="4" t="s">
        <v>244</v>
      </c>
    </row>
    <row r="24" spans="1:6">
      <c r="A24" s="4" t="s">
        <v>245</v>
      </c>
      <c r="D24" s="4" t="s">
        <v>246</v>
      </c>
    </row>
    <row r="25" spans="1:6">
      <c r="A25" s="4" t="s">
        <v>247</v>
      </c>
      <c r="D25" s="7" t="n">
        <v>2000000</v>
      </c>
    </row>
    <row r="26" spans="1:6">
      <c r="A26" s="4" t="s">
        <v>248</v>
      </c>
    </row>
    <row r="27" spans="1:6">
      <c r="A27" s="4" t="s">
        <v>245</v>
      </c>
      <c r="D27" s="4" t="s">
        <v>246</v>
      </c>
    </row>
    <row r="28" spans="1:6">
      <c r="A28" s="4" t="s">
        <v>247</v>
      </c>
      <c r="D28" s="7" t="n">
        <v>5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9</v>
      </c>
      <c r="B1" s="2" t="s">
        <v>2</v>
      </c>
      <c r="C1" s="2" t="s">
        <v>25</v>
      </c>
    </row>
    <row r="2" spans="1:3">
      <c r="A2" s="4" t="s">
        <v>99</v>
      </c>
      <c r="B2" s="7" t="n">
        <v>4120623</v>
      </c>
      <c r="C2" s="7" t="n">
        <v>4120623</v>
      </c>
    </row>
    <row r="3" spans="1:3">
      <c r="A3" s="4" t="s">
        <v>250</v>
      </c>
    </row>
    <row r="4" spans="1:3">
      <c r="A4" s="4" t="s">
        <v>99</v>
      </c>
      <c r="B4" s="5" t="n">
        <v>3091738</v>
      </c>
      <c r="C4" s="5" t="n">
        <v>3091738</v>
      </c>
    </row>
    <row r="5" spans="1:3">
      <c r="A5" s="4" t="s">
        <v>251</v>
      </c>
    </row>
    <row r="6" spans="1:3">
      <c r="A6" s="4" t="s">
        <v>99</v>
      </c>
      <c r="B6" s="7" t="n">
        <v>1028885</v>
      </c>
      <c r="C6" s="7" t="n">
        <v>102888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252</v>
      </c>
      <c r="B1" s="2" t="s">
        <v>216</v>
      </c>
      <c r="C1" s="2" t="s">
        <v>253</v>
      </c>
      <c r="D1" s="2" t="s">
        <v>2</v>
      </c>
      <c r="E1" s="2" t="s">
        <v>69</v>
      </c>
      <c r="F1" s="2" t="s">
        <v>25</v>
      </c>
    </row>
    <row r="2" spans="1:6">
      <c r="A2" s="4" t="s">
        <v>254</v>
      </c>
      <c r="D2" s="5" t="n">
        <v>12035816</v>
      </c>
      <c r="F2" s="5" t="n">
        <v>6932059</v>
      </c>
    </row>
    <row r="3" spans="1:6">
      <c r="A3" s="4" t="s">
        <v>116</v>
      </c>
      <c r="D3" s="7" t="n">
        <v>6094760</v>
      </c>
      <c r="E3" s="4" t="s">
        <v>29</v>
      </c>
    </row>
    <row r="4" spans="1:6">
      <c r="A4" s="4" t="s">
        <v>255</v>
      </c>
      <c r="D4" s="7" t="n">
        <v>1090000</v>
      </c>
      <c r="F4" s="7" t="n">
        <v>1340000</v>
      </c>
    </row>
    <row r="5" spans="1:6">
      <c r="A5" s="4" t="s">
        <v>256</v>
      </c>
    </row>
    <row r="6" spans="1:6">
      <c r="A6" s="4" t="s">
        <v>254</v>
      </c>
      <c r="D6" s="5" t="n">
        <v>1204667</v>
      </c>
    </row>
    <row r="7" spans="1:6">
      <c r="A7" s="4" t="s">
        <v>257</v>
      </c>
      <c r="D7" s="9" t="n">
        <v>4.7</v>
      </c>
    </row>
    <row r="8" spans="1:6">
      <c r="A8" s="4" t="s">
        <v>258</v>
      </c>
      <c r="D8" s="7" t="n">
        <v>5661935</v>
      </c>
    </row>
    <row r="9" spans="1:6">
      <c r="A9" s="4" t="s">
        <v>259</v>
      </c>
      <c r="D9" s="5" t="n">
        <v>6100000</v>
      </c>
    </row>
    <row r="10" spans="1:6">
      <c r="A10" s="4" t="s">
        <v>260</v>
      </c>
    </row>
    <row r="11" spans="1:6">
      <c r="A11" s="4" t="s">
        <v>261</v>
      </c>
      <c r="D11" s="7" t="n">
        <v>3500000</v>
      </c>
    </row>
    <row r="12" spans="1:6">
      <c r="A12" s="4" t="s">
        <v>262</v>
      </c>
    </row>
    <row r="13" spans="1:6">
      <c r="A13" s="4" t="s">
        <v>263</v>
      </c>
      <c r="D13" s="4" t="s">
        <v>264</v>
      </c>
    </row>
    <row r="14" spans="1:6">
      <c r="A14" s="4" t="s">
        <v>265</v>
      </c>
    </row>
    <row r="15" spans="1:6">
      <c r="A15" s="4" t="s">
        <v>263</v>
      </c>
      <c r="D15" s="4" t="s">
        <v>266</v>
      </c>
    </row>
    <row r="16" spans="1:6">
      <c r="A16" s="4" t="s">
        <v>267</v>
      </c>
    </row>
    <row r="17" spans="1:6">
      <c r="A17" s="4" t="s">
        <v>268</v>
      </c>
      <c r="B17" s="5" t="n">
        <v>450001</v>
      </c>
    </row>
    <row r="18" spans="1:6">
      <c r="A18" s="4" t="s">
        <v>269</v>
      </c>
    </row>
    <row r="19" spans="1:6">
      <c r="A19" s="4" t="s">
        <v>270</v>
      </c>
      <c r="B19" s="5" t="n">
        <v>2446433</v>
      </c>
    </row>
    <row r="20" spans="1:6">
      <c r="A20" s="4" t="s">
        <v>271</v>
      </c>
      <c r="B20" s="8" t="n">
        <v>0.001</v>
      </c>
    </row>
    <row r="21" spans="1:6">
      <c r="A21" s="4" t="s">
        <v>272</v>
      </c>
    </row>
    <row r="22" spans="1:6">
      <c r="A22" s="4" t="s">
        <v>270</v>
      </c>
      <c r="C22" s="5" t="n">
        <v>4523589</v>
      </c>
    </row>
    <row r="23" spans="1:6">
      <c r="A23" s="4" t="s">
        <v>273</v>
      </c>
      <c r="C23" s="5" t="n">
        <v>452359</v>
      </c>
    </row>
    <row r="24" spans="1:6">
      <c r="A24" s="4" t="s">
        <v>274</v>
      </c>
      <c r="C24" s="5" t="n">
        <v>231458</v>
      </c>
    </row>
    <row r="25" spans="1:6">
      <c r="A25" s="4" t="s">
        <v>275</v>
      </c>
    </row>
    <row r="26" spans="1:6">
      <c r="A26" s="4" t="s">
        <v>270</v>
      </c>
      <c r="B26" s="5" t="n">
        <v>4550018</v>
      </c>
    </row>
    <row r="27" spans="1:6">
      <c r="A27" s="4" t="s">
        <v>271</v>
      </c>
      <c r="B27" s="8" t="n">
        <v>0.001</v>
      </c>
    </row>
    <row r="28" spans="1:6">
      <c r="A28" s="4" t="s">
        <v>276</v>
      </c>
      <c r="B28" s="5" t="n">
        <v>4500018</v>
      </c>
    </row>
    <row r="29" spans="1:6">
      <c r="A29" s="4" t="s">
        <v>277</v>
      </c>
      <c r="B29" s="5" t="n">
        <v>45001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v>
      </c>
      <c r="B1" s="2" t="s">
        <v>2</v>
      </c>
      <c r="C1" s="2" t="s">
        <v>25</v>
      </c>
    </row>
    <row r="2" spans="1:3">
      <c r="A2" s="4" t="s">
        <v>57</v>
      </c>
      <c r="B2" s="8" t="n">
        <v>0.001</v>
      </c>
      <c r="C2" s="8" t="n">
        <v>0.001</v>
      </c>
    </row>
    <row r="3" spans="1:3">
      <c r="A3" s="4" t="s">
        <v>58</v>
      </c>
      <c r="B3" s="5" t="n">
        <v>5000000</v>
      </c>
      <c r="C3" s="5" t="n">
        <v>5000000</v>
      </c>
    </row>
    <row r="4" spans="1:3">
      <c r="A4" s="4" t="s">
        <v>59</v>
      </c>
      <c r="B4" s="8" t="n">
        <v>0.001</v>
      </c>
      <c r="C4" s="4" t="s">
        <v>60</v>
      </c>
    </row>
    <row r="5" spans="1:3">
      <c r="A5" s="4" t="s">
        <v>61</v>
      </c>
      <c r="B5" s="5" t="n">
        <v>54000000</v>
      </c>
      <c r="C5" s="5" t="n">
        <v>54000000</v>
      </c>
    </row>
    <row r="6" spans="1:3">
      <c r="A6" s="4" t="s">
        <v>62</v>
      </c>
      <c r="B6" s="5" t="n">
        <v>12035816</v>
      </c>
      <c r="C6" s="5" t="n">
        <v>6932059</v>
      </c>
    </row>
    <row r="7" spans="1:3">
      <c r="A7" s="4" t="s">
        <v>63</v>
      </c>
      <c r="B7" s="5" t="n">
        <v>12035816</v>
      </c>
      <c r="C7" s="5" t="n">
        <v>6932059</v>
      </c>
    </row>
    <row r="8" spans="1:3">
      <c r="A8" s="4" t="s">
        <v>64</v>
      </c>
    </row>
    <row r="9" spans="1:3">
      <c r="A9" s="4" t="s">
        <v>57</v>
      </c>
      <c r="B9" s="8" t="n">
        <v>0.001</v>
      </c>
      <c r="C9" s="8" t="n">
        <v>0.001</v>
      </c>
    </row>
    <row r="10" spans="1:3">
      <c r="A10" s="4" t="s">
        <v>58</v>
      </c>
      <c r="B10" s="5" t="n">
        <v>45002</v>
      </c>
      <c r="C10" s="5" t="n">
        <v>45002</v>
      </c>
    </row>
    <row r="11" spans="1:3">
      <c r="A11" s="4" t="s">
        <v>65</v>
      </c>
      <c r="B11" s="5" t="n">
        <v>8182</v>
      </c>
      <c r="C11" s="5" t="n">
        <v>45002</v>
      </c>
    </row>
    <row r="12" spans="1:3">
      <c r="A12" s="4" t="s">
        <v>66</v>
      </c>
      <c r="B12" s="5" t="n">
        <v>8182</v>
      </c>
      <c r="C12" s="5" t="n">
        <v>45002</v>
      </c>
    </row>
    <row r="13" spans="1:3">
      <c r="A13" s="4" t="s">
        <v>67</v>
      </c>
      <c r="B13" s="7" t="n">
        <v>818200</v>
      </c>
      <c r="C13" s="7" t="n">
        <v>818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278</v>
      </c>
      <c r="B1" s="2" t="s">
        <v>279</v>
      </c>
    </row>
    <row r="2" spans="1:2">
      <c r="A2" s="3" t="s">
        <v>280</v>
      </c>
    </row>
    <row r="3" spans="1:2">
      <c r="A3" s="4" t="s">
        <v>281</v>
      </c>
      <c r="B3" s="7" t="n">
        <v>3063059</v>
      </c>
    </row>
    <row r="4" spans="1:2">
      <c r="A4" s="4" t="s">
        <v>282</v>
      </c>
      <c r="B4" s="5" t="n">
        <v>45984</v>
      </c>
    </row>
    <row r="5" spans="1:2">
      <c r="A5" s="4" t="s">
        <v>259</v>
      </c>
      <c r="B5" s="5" t="n">
        <v>6094760</v>
      </c>
    </row>
    <row r="6" spans="1:2">
      <c r="A6" s="4" t="s">
        <v>283</v>
      </c>
      <c r="B6" s="5" t="n">
        <v>-3541868</v>
      </c>
    </row>
    <row r="7" spans="1:2">
      <c r="A7" s="4" t="s">
        <v>284</v>
      </c>
      <c r="B7" s="7" t="n">
        <v>56619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79</v>
      </c>
    </row>
    <row r="2" spans="1:2">
      <c r="A2" s="3" t="s">
        <v>280</v>
      </c>
    </row>
    <row r="3" spans="1:2">
      <c r="A3" s="4" t="s">
        <v>27</v>
      </c>
      <c r="B3" s="7" t="n">
        <v>255555</v>
      </c>
    </row>
    <row r="4" spans="1:2">
      <c r="A4" s="4" t="s">
        <v>286</v>
      </c>
      <c r="B4" s="7" t="n">
        <v>10965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87</v>
      </c>
      <c r="B1" s="2" t="s">
        <v>2</v>
      </c>
      <c r="C1" s="2" t="s">
        <v>25</v>
      </c>
    </row>
    <row r="2" spans="1:3">
      <c r="A2" s="3" t="s">
        <v>155</v>
      </c>
    </row>
    <row r="3" spans="1:3">
      <c r="A3" s="4" t="s">
        <v>288</v>
      </c>
      <c r="B3" s="7" t="n">
        <v>2431</v>
      </c>
      <c r="C3" s="7" t="n">
        <v>24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7"/>
    <col customWidth="1" max="2" min="2" width="15"/>
    <col customWidth="1" max="3" min="3" width="28"/>
    <col customWidth="1" max="4" min="4" width="14"/>
  </cols>
  <sheetData>
    <row r="1" spans="1:4">
      <c r="A1" s="1" t="s">
        <v>289</v>
      </c>
      <c r="B1" s="2" t="s">
        <v>290</v>
      </c>
      <c r="C1" s="2" t="s">
        <v>1</v>
      </c>
    </row>
    <row r="2" spans="1:4">
      <c r="B2" s="2" t="s">
        <v>253</v>
      </c>
      <c r="C2" s="2" t="s">
        <v>2</v>
      </c>
      <c r="D2" s="2" t="s">
        <v>25</v>
      </c>
    </row>
    <row r="3" spans="1:4">
      <c r="A3" s="4" t="s">
        <v>59</v>
      </c>
      <c r="C3" s="8" t="n">
        <v>0.001</v>
      </c>
      <c r="D3" s="4" t="s">
        <v>60</v>
      </c>
    </row>
    <row r="4" spans="1:4">
      <c r="A4" s="4" t="s">
        <v>291</v>
      </c>
      <c r="C4" s="4" t="s">
        <v>292</v>
      </c>
    </row>
    <row r="5" spans="1:4">
      <c r="A5" s="4" t="s">
        <v>61</v>
      </c>
      <c r="C5" s="5" t="n">
        <v>54000000</v>
      </c>
      <c r="D5" s="5" t="n">
        <v>54000000</v>
      </c>
    </row>
    <row r="6" spans="1:4">
      <c r="A6" s="4" t="s">
        <v>58</v>
      </c>
      <c r="C6" s="5" t="n">
        <v>5000000</v>
      </c>
      <c r="D6" s="5" t="n">
        <v>5000000</v>
      </c>
    </row>
    <row r="7" spans="1:4">
      <c r="A7" s="4" t="s">
        <v>293</v>
      </c>
      <c r="C7" s="5" t="n">
        <v>45002</v>
      </c>
    </row>
    <row r="8" spans="1:4">
      <c r="A8" s="4" t="s">
        <v>57</v>
      </c>
      <c r="C8" s="8" t="n">
        <v>0.001</v>
      </c>
      <c r="D8" s="8" t="n">
        <v>0.001</v>
      </c>
    </row>
    <row r="9" spans="1:4">
      <c r="A9" s="4" t="s">
        <v>294</v>
      </c>
      <c r="C9" s="5" t="n">
        <v>1000</v>
      </c>
    </row>
    <row r="10" spans="1:4">
      <c r="A10" s="4" t="s">
        <v>295</v>
      </c>
      <c r="C10" s="8" t="n">
        <v>0.001</v>
      </c>
    </row>
    <row r="11" spans="1:4">
      <c r="A11" s="4" t="s">
        <v>254</v>
      </c>
      <c r="C11" s="5" t="n">
        <v>12035816</v>
      </c>
      <c r="D11" s="5" t="n">
        <v>6932059</v>
      </c>
    </row>
    <row r="12" spans="1:4">
      <c r="A12" s="4" t="s">
        <v>296</v>
      </c>
      <c r="C12" s="5" t="n">
        <v>12035816</v>
      </c>
      <c r="D12" s="5" t="n">
        <v>6932059</v>
      </c>
    </row>
    <row r="13" spans="1:4">
      <c r="A13" s="4" t="s">
        <v>297</v>
      </c>
      <c r="C13" s="7" t="n">
        <v>100000</v>
      </c>
    </row>
    <row r="14" spans="1:4">
      <c r="A14" s="4" t="s">
        <v>298</v>
      </c>
      <c r="C14" s="7" t="n">
        <v>100000</v>
      </c>
    </row>
    <row r="15" spans="1:4">
      <c r="A15" s="4" t="s">
        <v>299</v>
      </c>
      <c r="C15" s="5" t="n">
        <v>179211</v>
      </c>
    </row>
    <row r="16" spans="1:4">
      <c r="A16" s="4" t="s">
        <v>300</v>
      </c>
      <c r="C16" s="7" t="n">
        <v>500000</v>
      </c>
    </row>
    <row r="17" spans="1:4">
      <c r="A17" s="4" t="s">
        <v>233</v>
      </c>
      <c r="C17" s="9" t="n">
        <v>2.79</v>
      </c>
    </row>
    <row r="18" spans="1:4">
      <c r="A18" s="4" t="s">
        <v>301</v>
      </c>
      <c r="C18" s="5" t="n">
        <v>3682000</v>
      </c>
    </row>
    <row r="19" spans="1:4">
      <c r="A19" s="4" t="s">
        <v>302</v>
      </c>
      <c r="C19" s="5" t="n">
        <v>96441</v>
      </c>
    </row>
    <row r="20" spans="1:4">
      <c r="A20" s="4" t="s">
        <v>303</v>
      </c>
    </row>
    <row r="21" spans="1:4">
      <c r="A21" s="4" t="s">
        <v>304</v>
      </c>
      <c r="B21" s="5" t="n">
        <v>37879</v>
      </c>
    </row>
    <row r="22" spans="1:4">
      <c r="A22" s="4" t="s">
        <v>297</v>
      </c>
      <c r="B22" s="7" t="n">
        <v>100000</v>
      </c>
    </row>
    <row r="23" spans="1:4">
      <c r="A23" s="4" t="s">
        <v>95</v>
      </c>
    </row>
    <row r="24" spans="1:4">
      <c r="A24" s="4" t="s">
        <v>301</v>
      </c>
      <c r="C24" s="5" t="n">
        <v>36820</v>
      </c>
    </row>
    <row r="25" spans="1:4">
      <c r="A25" s="4" t="s">
        <v>96</v>
      </c>
    </row>
    <row r="26" spans="1:4">
      <c r="A26" s="4" t="s">
        <v>294</v>
      </c>
      <c r="C26" s="7" t="n">
        <v>1</v>
      </c>
    </row>
    <row r="27" spans="1:4">
      <c r="A27" s="4" t="s">
        <v>304</v>
      </c>
      <c r="C27" s="5" t="n">
        <v>37879</v>
      </c>
    </row>
    <row r="28" spans="1:4">
      <c r="A28" s="4" t="s">
        <v>297</v>
      </c>
      <c r="C28" s="7" t="n">
        <v>38</v>
      </c>
    </row>
    <row r="29" spans="1:4">
      <c r="A29" s="4" t="s">
        <v>301</v>
      </c>
      <c r="C29" s="5" t="n">
        <v>3682000</v>
      </c>
    </row>
    <row r="30" spans="1:4">
      <c r="A30" s="4" t="s">
        <v>305</v>
      </c>
    </row>
    <row r="31" spans="1:4">
      <c r="A31" s="4" t="s">
        <v>61</v>
      </c>
      <c r="C31" s="5" t="n">
        <v>54000000</v>
      </c>
    </row>
    <row r="32" spans="1:4">
      <c r="A32" s="4" t="s">
        <v>58</v>
      </c>
      <c r="C32" s="5" t="n">
        <v>5000000</v>
      </c>
    </row>
    <row r="33" spans="1:4">
      <c r="A33" s="4" t="s">
        <v>306</v>
      </c>
    </row>
    <row r="34" spans="1:4">
      <c r="A34" s="4" t="s">
        <v>61</v>
      </c>
      <c r="C34" s="5" t="n">
        <v>200000000</v>
      </c>
    </row>
    <row r="35" spans="1:4">
      <c r="A35" s="4" t="s">
        <v>58</v>
      </c>
      <c r="C35" s="5" t="n">
        <v>5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307</v>
      </c>
      <c r="B1" s="2" t="s">
        <v>1</v>
      </c>
    </row>
    <row r="2" spans="1:2">
      <c r="B2" s="2" t="s">
        <v>308</v>
      </c>
    </row>
    <row r="3" spans="1:2">
      <c r="A3" s="3" t="s">
        <v>158</v>
      </c>
    </row>
    <row r="4" spans="1:2">
      <c r="A4" s="4" t="s">
        <v>309</v>
      </c>
      <c r="B4" s="5" t="n">
        <v>231458</v>
      </c>
    </row>
    <row r="5" spans="1:2">
      <c r="A5" s="4" t="s">
        <v>310</v>
      </c>
      <c r="B5" s="4" t="s">
        <v>29</v>
      </c>
    </row>
    <row r="6" spans="1:2">
      <c r="A6" s="4" t="s">
        <v>311</v>
      </c>
      <c r="B6" s="4" t="s">
        <v>29</v>
      </c>
    </row>
    <row r="7" spans="1:2">
      <c r="A7" s="4" t="s">
        <v>312</v>
      </c>
      <c r="B7" s="4" t="s">
        <v>29</v>
      </c>
    </row>
    <row r="8" spans="1:2">
      <c r="A8" s="4" t="s">
        <v>313</v>
      </c>
      <c r="B8" s="4" t="s">
        <v>29</v>
      </c>
    </row>
    <row r="9" spans="1:2">
      <c r="A9" s="4" t="s">
        <v>314</v>
      </c>
      <c r="B9" s="5" t="n">
        <v>231458</v>
      </c>
    </row>
    <row r="10" spans="1:2">
      <c r="A10" s="4" t="s">
        <v>315</v>
      </c>
      <c r="B10" s="5" t="n">
        <v>135017</v>
      </c>
    </row>
    <row r="11" spans="1:2">
      <c r="A11" s="4" t="s">
        <v>316</v>
      </c>
      <c r="B11" s="5" t="n">
        <v>96441</v>
      </c>
    </row>
    <row r="12" spans="1:2">
      <c r="A12" s="4" t="s">
        <v>317</v>
      </c>
      <c r="B12" s="9" t="n">
        <v>3.6</v>
      </c>
    </row>
    <row r="13" spans="1:2">
      <c r="A13" s="4" t="s">
        <v>318</v>
      </c>
      <c r="B13" s="4" t="s">
        <v>29</v>
      </c>
    </row>
    <row r="14" spans="1:2">
      <c r="A14" s="4" t="s">
        <v>319</v>
      </c>
      <c r="B14" s="4" t="s">
        <v>29</v>
      </c>
    </row>
    <row r="15" spans="1:2">
      <c r="A15" s="4" t="s">
        <v>320</v>
      </c>
      <c r="B15" s="4" t="s">
        <v>29</v>
      </c>
    </row>
    <row r="16" spans="1:2">
      <c r="A16" s="4" t="s">
        <v>321</v>
      </c>
      <c r="B16" s="4" t="s">
        <v>29</v>
      </c>
    </row>
    <row r="17" spans="1:2">
      <c r="A17" s="4" t="s">
        <v>322</v>
      </c>
      <c r="B17" s="10" t="n">
        <v>3.6</v>
      </c>
    </row>
    <row r="18" spans="1:2">
      <c r="A18" s="4" t="s">
        <v>323</v>
      </c>
      <c r="B18" s="10" t="n">
        <v>3.6</v>
      </c>
    </row>
    <row r="19" spans="1:2">
      <c r="A19" s="4" t="s">
        <v>324</v>
      </c>
      <c r="B19" s="10" t="n">
        <v>3.6</v>
      </c>
    </row>
    <row r="20" spans="1:2">
      <c r="A20" s="4" t="s">
        <v>325</v>
      </c>
      <c r="B20" s="4" t="s">
        <v>29</v>
      </c>
    </row>
    <row r="21" spans="1:2">
      <c r="A21" s="4" t="s">
        <v>326</v>
      </c>
      <c r="B21" s="4" t="s">
        <v>327</v>
      </c>
    </row>
    <row r="22" spans="1:2">
      <c r="A22" s="4" t="s">
        <v>328</v>
      </c>
      <c r="B22"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330</v>
      </c>
      <c r="B1" s="2" t="s">
        <v>1</v>
      </c>
    </row>
    <row r="2" spans="1:2">
      <c r="B2" s="2" t="s">
        <v>308</v>
      </c>
    </row>
    <row r="3" spans="1:2">
      <c r="A3" s="3" t="s">
        <v>158</v>
      </c>
    </row>
    <row r="4" spans="1:2">
      <c r="A4" s="4" t="s">
        <v>331</v>
      </c>
      <c r="B4" s="5" t="n">
        <v>452359</v>
      </c>
    </row>
    <row r="5" spans="1:2">
      <c r="A5" s="4" t="s">
        <v>332</v>
      </c>
      <c r="B5" s="5" t="n">
        <v>33415</v>
      </c>
    </row>
    <row r="6" spans="1:2">
      <c r="A6" s="4" t="s">
        <v>333</v>
      </c>
      <c r="B6" s="4" t="s">
        <v>29</v>
      </c>
    </row>
    <row r="7" spans="1:2">
      <c r="A7" s="4" t="s">
        <v>334</v>
      </c>
      <c r="B7" s="4" t="s">
        <v>29</v>
      </c>
    </row>
    <row r="8" spans="1:2">
      <c r="A8" s="4" t="s">
        <v>335</v>
      </c>
      <c r="B8" s="4" t="s">
        <v>29</v>
      </c>
    </row>
    <row r="9" spans="1:2">
      <c r="A9" s="4" t="s">
        <v>336</v>
      </c>
      <c r="B9" s="4" t="s">
        <v>29</v>
      </c>
    </row>
    <row r="10" spans="1:2">
      <c r="A10" s="4" t="s">
        <v>337</v>
      </c>
      <c r="B10" s="5" t="n">
        <v>485774</v>
      </c>
    </row>
    <row r="11" spans="1:2">
      <c r="A11" s="4" t="s">
        <v>338</v>
      </c>
      <c r="B11" s="5" t="n">
        <v>485774</v>
      </c>
    </row>
    <row r="12" spans="1:2">
      <c r="A12" s="4" t="s">
        <v>339</v>
      </c>
      <c r="B12" s="4" t="s">
        <v>29</v>
      </c>
    </row>
    <row r="13" spans="1:2">
      <c r="A13" s="4" t="s">
        <v>340</v>
      </c>
      <c r="B13" s="9" t="n">
        <v>2.64</v>
      </c>
    </row>
    <row r="14" spans="1:2">
      <c r="A14" s="4" t="s">
        <v>341</v>
      </c>
      <c r="B14" s="10" t="n">
        <v>32.61</v>
      </c>
    </row>
    <row r="15" spans="1:2">
      <c r="A15" s="4" t="s">
        <v>342</v>
      </c>
      <c r="B15" s="4" t="s">
        <v>29</v>
      </c>
    </row>
    <row r="16" spans="1:2">
      <c r="A16" s="4" t="s">
        <v>343</v>
      </c>
      <c r="B16" s="4" t="s">
        <v>29</v>
      </c>
    </row>
    <row r="17" spans="1:2">
      <c r="A17" s="4" t="s">
        <v>344</v>
      </c>
      <c r="B17" s="4" t="s">
        <v>29</v>
      </c>
    </row>
    <row r="18" spans="1:2">
      <c r="A18" s="4" t="s">
        <v>345</v>
      </c>
      <c r="B18" s="4" t="s">
        <v>29</v>
      </c>
    </row>
    <row r="19" spans="1:2">
      <c r="A19" s="4" t="s">
        <v>346</v>
      </c>
      <c r="B19" s="10" t="n">
        <v>3.8</v>
      </c>
    </row>
    <row r="20" spans="1:2">
      <c r="A20" s="4" t="s">
        <v>347</v>
      </c>
      <c r="B20" s="10" t="n">
        <v>3.8</v>
      </c>
    </row>
    <row r="21" spans="1:2">
      <c r="A21" s="4" t="s">
        <v>348</v>
      </c>
      <c r="B21" s="4" t="s">
        <v>29</v>
      </c>
    </row>
    <row r="22" spans="1:2">
      <c r="A22" s="4" t="s">
        <v>349</v>
      </c>
      <c r="B22" s="4" t="s">
        <v>29</v>
      </c>
    </row>
    <row r="23" spans="1:2">
      <c r="A23" s="4" t="s">
        <v>350</v>
      </c>
      <c r="B23" s="4" t="s">
        <v>351</v>
      </c>
    </row>
    <row r="24" spans="1:2">
      <c r="A24" s="4" t="s">
        <v>332</v>
      </c>
      <c r="B24" s="4" t="s">
        <v>352</v>
      </c>
    </row>
    <row r="25" spans="1:2">
      <c r="A25" s="4" t="s">
        <v>353</v>
      </c>
      <c r="B25"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69</v>
      </c>
    </row>
    <row r="3" spans="1:3">
      <c r="A3" s="4" t="s">
        <v>99</v>
      </c>
      <c r="B3" s="5" t="n">
        <v>1535409</v>
      </c>
      <c r="C3" s="5" t="n">
        <v>8078715</v>
      </c>
    </row>
    <row r="4" spans="1:3">
      <c r="A4" s="4" t="s">
        <v>356</v>
      </c>
    </row>
    <row r="5" spans="1:3">
      <c r="A5" s="4" t="s">
        <v>99</v>
      </c>
      <c r="B5" s="5" t="n">
        <v>231458</v>
      </c>
      <c r="C5" s="5" t="n">
        <v>231458</v>
      </c>
    </row>
    <row r="6" spans="1:3">
      <c r="A6" s="4" t="s">
        <v>357</v>
      </c>
    </row>
    <row r="7" spans="1:3">
      <c r="A7" s="4" t="s">
        <v>99</v>
      </c>
      <c r="B7" s="5" t="n">
        <v>485771</v>
      </c>
      <c r="C7" s="4" t="s">
        <v>29</v>
      </c>
    </row>
    <row r="8" spans="1:3">
      <c r="A8" s="4" t="s">
        <v>358</v>
      </c>
    </row>
    <row r="9" spans="1:3">
      <c r="A9" s="4" t="s">
        <v>99</v>
      </c>
      <c r="B9" s="5" t="n">
        <v>818180</v>
      </c>
      <c r="C9" s="5" t="n">
        <v>784725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7"/>
    <col customWidth="1" max="2" min="2" width="27"/>
    <col customWidth="1" max="3" min="3" width="80"/>
    <col customWidth="1" max="4" min="4" width="80"/>
    <col customWidth="1" max="5" min="5" width="80"/>
    <col customWidth="1" max="6" min="6" width="27"/>
  </cols>
  <sheetData>
    <row r="1" spans="1:6">
      <c r="A1" s="1" t="s">
        <v>359</v>
      </c>
      <c r="B1" s="2" t="s">
        <v>360</v>
      </c>
      <c r="C1" s="2" t="s">
        <v>361</v>
      </c>
      <c r="D1" s="2" t="s">
        <v>362</v>
      </c>
      <c r="E1" s="2" t="s">
        <v>363</v>
      </c>
      <c r="F1" s="2" t="s">
        <v>364</v>
      </c>
    </row>
    <row r="2" spans="1:6">
      <c r="A2" s="4" t="s">
        <v>365</v>
      </c>
    </row>
    <row r="3" spans="1:6">
      <c r="A3" s="4" t="s">
        <v>366</v>
      </c>
      <c r="C3" s="4" t="s">
        <v>367</v>
      </c>
    </row>
    <row r="4" spans="1:6">
      <c r="A4" s="4" t="s">
        <v>368</v>
      </c>
    </row>
    <row r="5" spans="1:6">
      <c r="A5" s="4" t="s">
        <v>366</v>
      </c>
      <c r="C5" s="4" t="s">
        <v>369</v>
      </c>
    </row>
    <row r="6" spans="1:6">
      <c r="A6" s="4" t="s">
        <v>370</v>
      </c>
    </row>
    <row r="7" spans="1:6">
      <c r="A7" s="4" t="s">
        <v>371</v>
      </c>
      <c r="E7" s="7" t="n">
        <v>2500000</v>
      </c>
    </row>
    <row r="8" spans="1:6">
      <c r="A8" s="4" t="s">
        <v>372</v>
      </c>
    </row>
    <row r="9" spans="1:6">
      <c r="A9" s="4" t="s">
        <v>373</v>
      </c>
      <c r="E9" s="4" t="s">
        <v>374</v>
      </c>
    </row>
    <row r="10" spans="1:6">
      <c r="A10" s="4" t="s">
        <v>375</v>
      </c>
      <c r="E10" s="4" t="s">
        <v>376</v>
      </c>
    </row>
    <row r="11" spans="1:6">
      <c r="A11" s="4" t="s">
        <v>377</v>
      </c>
      <c r="E11" s="7" t="n">
        <v>250000</v>
      </c>
    </row>
    <row r="12" spans="1:6">
      <c r="A12" s="4" t="s">
        <v>378</v>
      </c>
      <c r="E12" s="5" t="n">
        <v>250000</v>
      </c>
    </row>
    <row r="13" spans="1:6">
      <c r="A13" s="4" t="s">
        <v>371</v>
      </c>
      <c r="E13" s="7" t="n">
        <v>10000000</v>
      </c>
    </row>
    <row r="14" spans="1:6">
      <c r="A14" s="4" t="s">
        <v>379</v>
      </c>
    </row>
    <row r="15" spans="1:6">
      <c r="A15" s="4" t="s">
        <v>373</v>
      </c>
      <c r="D15" s="4" t="s">
        <v>380</v>
      </c>
    </row>
    <row r="16" spans="1:6">
      <c r="A16" s="4" t="s">
        <v>377</v>
      </c>
      <c r="D16" s="7" t="n">
        <v>15000</v>
      </c>
    </row>
    <row r="17" spans="1:6">
      <c r="A17" s="4" t="s">
        <v>381</v>
      </c>
    </row>
    <row r="18" spans="1:6">
      <c r="A18" s="4" t="s">
        <v>373</v>
      </c>
      <c r="C18" s="4" t="s">
        <v>382</v>
      </c>
    </row>
    <row r="19" spans="1:6">
      <c r="A19" s="4" t="s">
        <v>377</v>
      </c>
      <c r="C19" s="7" t="n">
        <v>200000</v>
      </c>
    </row>
    <row r="20" spans="1:6">
      <c r="A20" s="4" t="s">
        <v>383</v>
      </c>
    </row>
    <row r="21" spans="1:6">
      <c r="A21" s="4" t="s">
        <v>377</v>
      </c>
      <c r="B21" s="7" t="n">
        <v>144000</v>
      </c>
    </row>
    <row r="22" spans="1:6">
      <c r="A22" s="4" t="s">
        <v>384</v>
      </c>
      <c r="B22" s="7" t="n">
        <v>2500</v>
      </c>
    </row>
    <row r="23" spans="1:6">
      <c r="A23" s="4" t="s">
        <v>385</v>
      </c>
      <c r="B23" s="5" t="n">
        <v>500</v>
      </c>
    </row>
    <row r="24" spans="1:6">
      <c r="A24" s="4" t="s">
        <v>386</v>
      </c>
    </row>
    <row r="25" spans="1:6">
      <c r="A25" s="4" t="s">
        <v>387</v>
      </c>
      <c r="F25" s="7" t="n">
        <v>494227</v>
      </c>
    </row>
    <row r="26" spans="1:6">
      <c r="A26" s="4" t="s">
        <v>388</v>
      </c>
      <c r="F26" s="7" t="n">
        <v>19667</v>
      </c>
    </row>
    <row r="27" spans="1:6">
      <c r="A27" s="4" t="s">
        <v>389</v>
      </c>
    </row>
    <row r="28" spans="1:6">
      <c r="A28" s="4" t="s">
        <v>390</v>
      </c>
      <c r="F28" s="4" t="s">
        <v>218</v>
      </c>
    </row>
    <row r="29" spans="1:6">
      <c r="A29" s="4" t="s">
        <v>391</v>
      </c>
    </row>
    <row r="30" spans="1:6">
      <c r="A30" s="4" t="s">
        <v>390</v>
      </c>
      <c r="F30" s="4" t="s">
        <v>392</v>
      </c>
    </row>
    <row r="31" spans="1:6">
      <c r="A31" s="4" t="s">
        <v>393</v>
      </c>
    </row>
    <row r="32" spans="1:6">
      <c r="A32" s="4" t="s">
        <v>387</v>
      </c>
      <c r="B32" s="7" t="n">
        <v>221718</v>
      </c>
    </row>
    <row r="33" spans="1:6">
      <c r="A33" s="4" t="s">
        <v>394</v>
      </c>
    </row>
    <row r="34" spans="1:6">
      <c r="A34" s="4" t="s">
        <v>395</v>
      </c>
      <c r="F34" s="5" t="n">
        <v>640</v>
      </c>
    </row>
    <row r="35" spans="1:6">
      <c r="A35" s="4" t="s">
        <v>396</v>
      </c>
      <c r="F35" s="4" t="s">
        <v>397</v>
      </c>
    </row>
    <row r="36" spans="1:6">
      <c r="A36" s="4" t="s">
        <v>398</v>
      </c>
      <c r="F36" s="4" t="s">
        <v>399</v>
      </c>
    </row>
    <row r="37" spans="1:6">
      <c r="A37" s="4" t="s">
        <v>400</v>
      </c>
      <c r="F37" s="5" t="n">
        <v>2</v>
      </c>
    </row>
    <row r="38" spans="1:6">
      <c r="A38" s="4" t="s">
        <v>401</v>
      </c>
      <c r="F38" s="5" t="n">
        <v>3</v>
      </c>
    </row>
    <row r="39" spans="1:6">
      <c r="A39" s="4" t="s">
        <v>402</v>
      </c>
      <c r="F39" s="5" t="n">
        <v>4</v>
      </c>
    </row>
    <row r="40" spans="1:6">
      <c r="A40" s="4" t="s">
        <v>403</v>
      </c>
    </row>
    <row r="41" spans="1:6">
      <c r="A41" s="4" t="s">
        <v>395</v>
      </c>
      <c r="F41" s="5" t="n">
        <v>480</v>
      </c>
    </row>
    <row r="42" spans="1:6">
      <c r="A42" s="4" t="s">
        <v>396</v>
      </c>
      <c r="F42" s="4" t="s">
        <v>404</v>
      </c>
    </row>
    <row r="43" spans="1:6">
      <c r="A43" s="4" t="s">
        <v>398</v>
      </c>
      <c r="F43" s="4" t="s">
        <v>399</v>
      </c>
    </row>
    <row r="44" spans="1:6">
      <c r="A44" s="4" t="s">
        <v>400</v>
      </c>
      <c r="F44" s="5" t="n">
        <v>2</v>
      </c>
    </row>
    <row r="45" spans="1:6">
      <c r="A45" s="4" t="s">
        <v>401</v>
      </c>
      <c r="F45" s="5" t="n">
        <v>3</v>
      </c>
    </row>
    <row r="46" spans="1:6">
      <c r="A46" s="4" t="s">
        <v>402</v>
      </c>
      <c r="F46" s="5" t="n">
        <v>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19"/>
  </cols>
  <sheetData>
    <row r="1" spans="1:2">
      <c r="A1" s="1" t="s">
        <v>405</v>
      </c>
      <c r="B1" s="2" t="s">
        <v>406</v>
      </c>
    </row>
    <row r="2" spans="1:2">
      <c r="A2" s="4" t="s">
        <v>407</v>
      </c>
    </row>
    <row r="3" spans="1:2">
      <c r="A3" s="4" t="s">
        <v>408</v>
      </c>
      <c r="B3" s="4" t="s">
        <v>409</v>
      </c>
    </row>
    <row r="4" spans="1:2">
      <c r="A4" s="4" t="s">
        <v>410</v>
      </c>
    </row>
    <row r="5" spans="1:2">
      <c r="A5" s="4" t="s">
        <v>411</v>
      </c>
      <c r="B5" s="5" t="n">
        <v>0</v>
      </c>
    </row>
    <row r="6" spans="1:2">
      <c r="A6" s="4" t="s">
        <v>412</v>
      </c>
    </row>
    <row r="7" spans="1:2">
      <c r="A7" s="4" t="s">
        <v>411</v>
      </c>
      <c r="B7" s="5" t="n">
        <v>50</v>
      </c>
    </row>
    <row r="8" spans="1:2">
      <c r="A8" s="4" t="s">
        <v>413</v>
      </c>
    </row>
    <row r="9" spans="1:2">
      <c r="A9" s="4" t="s">
        <v>408</v>
      </c>
      <c r="B9" s="4" t="s">
        <v>414</v>
      </c>
    </row>
    <row r="10" spans="1:2">
      <c r="A10" s="4" t="s">
        <v>415</v>
      </c>
    </row>
    <row r="11" spans="1:2">
      <c r="A11" s="4" t="s">
        <v>411</v>
      </c>
      <c r="B11" s="10" t="n">
        <v>50.01</v>
      </c>
    </row>
    <row r="12" spans="1:2">
      <c r="A12" s="4" t="s">
        <v>416</v>
      </c>
    </row>
    <row r="13" spans="1:2">
      <c r="A13" s="4" t="s">
        <v>411</v>
      </c>
      <c r="B13" s="5" t="n">
        <v>100</v>
      </c>
    </row>
    <row r="14" spans="1:2">
      <c r="A14" s="4" t="s">
        <v>417</v>
      </c>
    </row>
    <row r="15" spans="1:2">
      <c r="A15" s="4" t="s">
        <v>408</v>
      </c>
      <c r="B15" s="4" t="s">
        <v>418</v>
      </c>
    </row>
    <row r="16" spans="1:2">
      <c r="A16" s="4" t="s">
        <v>419</v>
      </c>
    </row>
    <row r="17" spans="1:2">
      <c r="A17" s="4" t="s">
        <v>411</v>
      </c>
      <c r="B17" s="10" t="n">
        <v>100.01</v>
      </c>
    </row>
    <row r="18" spans="1:2">
      <c r="A18" s="4" t="s">
        <v>420</v>
      </c>
    </row>
    <row r="19" spans="1:2">
      <c r="A19" s="4" t="s">
        <v>411</v>
      </c>
      <c r="B19" s="5" t="n">
        <v>150</v>
      </c>
    </row>
    <row r="20" spans="1:2">
      <c r="A20" s="4" t="s">
        <v>421</v>
      </c>
    </row>
    <row r="21" spans="1:2">
      <c r="A21" s="4" t="s">
        <v>411</v>
      </c>
      <c r="B21" s="10" t="n">
        <v>150.01</v>
      </c>
    </row>
    <row r="22" spans="1:2">
      <c r="A22" s="4" t="s">
        <v>408</v>
      </c>
      <c r="B22" s="4" t="s">
        <v>3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279</v>
      </c>
    </row>
    <row r="2" spans="1:2">
      <c r="A2" s="3" t="s">
        <v>163</v>
      </c>
    </row>
    <row r="3" spans="1:2">
      <c r="A3" s="5" t="n">
        <v>2018</v>
      </c>
      <c r="B3" s="7" t="n">
        <v>2240</v>
      </c>
    </row>
    <row r="4" spans="1:2">
      <c r="A4" s="5" t="n">
        <v>2019</v>
      </c>
      <c r="B4" s="5" t="n">
        <v>2240</v>
      </c>
    </row>
    <row r="5" spans="1:2">
      <c r="A5" s="5" t="n">
        <v>2020</v>
      </c>
      <c r="B5" s="5" t="n">
        <v>2240</v>
      </c>
    </row>
    <row r="6" spans="1:2">
      <c r="A6" s="5" t="n">
        <v>2021</v>
      </c>
      <c r="B6" s="5" t="n">
        <v>2240</v>
      </c>
    </row>
    <row r="7" spans="1:2">
      <c r="A7" s="5" t="n">
        <v>2022</v>
      </c>
      <c r="B7" s="5" t="n">
        <v>2240</v>
      </c>
    </row>
    <row r="8" spans="1:2">
      <c r="A8" s="4" t="s">
        <v>423</v>
      </c>
      <c r="B8" s="5" t="n">
        <v>3200</v>
      </c>
    </row>
    <row r="9" spans="1:2">
      <c r="A9" s="4" t="s">
        <v>99</v>
      </c>
      <c r="B9" s="7" t="n">
        <v>14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8</v>
      </c>
      <c r="B1" s="2" t="s">
        <v>1</v>
      </c>
    </row>
    <row r="2" spans="1:3">
      <c r="B2" s="2" t="s">
        <v>2</v>
      </c>
      <c r="C2" s="2" t="s">
        <v>69</v>
      </c>
    </row>
    <row r="3" spans="1:3">
      <c r="A3" s="3" t="s">
        <v>70</v>
      </c>
    </row>
    <row r="4" spans="1:3">
      <c r="A4" s="4" t="s">
        <v>71</v>
      </c>
      <c r="B4" s="4" t="s">
        <v>29</v>
      </c>
      <c r="C4" s="4" t="s">
        <v>29</v>
      </c>
    </row>
    <row r="5" spans="1:3">
      <c r="A5" s="3" t="s">
        <v>72</v>
      </c>
    </row>
    <row r="6" spans="1:3">
      <c r="A6" s="4" t="s">
        <v>73</v>
      </c>
      <c r="B6" s="5" t="n">
        <v>1389814</v>
      </c>
      <c r="C6" s="5" t="n">
        <v>249105</v>
      </c>
    </row>
    <row r="7" spans="1:3">
      <c r="A7" s="4" t="s">
        <v>74</v>
      </c>
      <c r="B7" s="5" t="n">
        <v>767883</v>
      </c>
      <c r="C7" s="5" t="n">
        <v>111246</v>
      </c>
    </row>
    <row r="8" spans="1:3">
      <c r="A8" s="4" t="s">
        <v>75</v>
      </c>
      <c r="B8" s="5" t="n">
        <v>861463</v>
      </c>
      <c r="C8" s="5" t="n">
        <v>878089</v>
      </c>
    </row>
    <row r="9" spans="1:3">
      <c r="A9" s="4" t="s">
        <v>76</v>
      </c>
      <c r="B9" s="5" t="n">
        <v>187173</v>
      </c>
      <c r="C9" s="5" t="n">
        <v>99733</v>
      </c>
    </row>
    <row r="10" spans="1:3">
      <c r="A10" s="4" t="s">
        <v>77</v>
      </c>
      <c r="B10" s="5" t="n">
        <v>3206333</v>
      </c>
      <c r="C10" s="5" t="n">
        <v>1338173</v>
      </c>
    </row>
    <row r="11" spans="1:3">
      <c r="A11" s="4" t="s">
        <v>78</v>
      </c>
      <c r="B11" s="5" t="n">
        <v>-3206333</v>
      </c>
      <c r="C11" s="5" t="n">
        <v>-1338173</v>
      </c>
    </row>
    <row r="12" spans="1:3">
      <c r="A12" s="3" t="s">
        <v>79</v>
      </c>
    </row>
    <row r="13" spans="1:3">
      <c r="A13" s="4" t="s">
        <v>80</v>
      </c>
      <c r="B13" s="4" t="s">
        <v>29</v>
      </c>
      <c r="C13" s="5" t="n">
        <v>-4242</v>
      </c>
    </row>
    <row r="14" spans="1:3">
      <c r="A14" s="4" t="s">
        <v>81</v>
      </c>
      <c r="B14" s="4" t="s">
        <v>29</v>
      </c>
      <c r="C14" s="5" t="n">
        <v>-4242</v>
      </c>
    </row>
    <row r="15" spans="1:3">
      <c r="A15" s="4" t="s">
        <v>82</v>
      </c>
      <c r="B15" s="5" t="n">
        <v>-3206333</v>
      </c>
      <c r="C15" s="5" t="n">
        <v>-1342415</v>
      </c>
    </row>
    <row r="16" spans="1:3">
      <c r="A16" s="4" t="s">
        <v>83</v>
      </c>
      <c r="B16" s="4" t="s">
        <v>29</v>
      </c>
      <c r="C16" s="4" t="s">
        <v>29</v>
      </c>
    </row>
    <row r="17" spans="1:3">
      <c r="A17" s="4" t="s">
        <v>84</v>
      </c>
      <c r="B17" s="5" t="n">
        <v>-3206333</v>
      </c>
      <c r="C17" s="5" t="n">
        <v>-1342415</v>
      </c>
    </row>
    <row r="18" spans="1:3">
      <c r="A18" s="3" t="s">
        <v>85</v>
      </c>
    </row>
    <row r="19" spans="1:3">
      <c r="A19" s="4" t="s">
        <v>86</v>
      </c>
      <c r="B19" s="5" t="n">
        <v>-6071448</v>
      </c>
      <c r="C19" s="4" t="s">
        <v>29</v>
      </c>
    </row>
    <row r="20" spans="1:3">
      <c r="A20" s="4" t="s">
        <v>87</v>
      </c>
      <c r="B20" s="7" t="n">
        <v>-9277781</v>
      </c>
      <c r="C20" s="7" t="n">
        <v>-1342415</v>
      </c>
    </row>
    <row r="21" spans="1:3">
      <c r="A21" s="3" t="s">
        <v>88</v>
      </c>
    </row>
    <row r="22" spans="1:3">
      <c r="A22" s="4" t="s">
        <v>84</v>
      </c>
      <c r="B22" s="9" t="n">
        <v>-0.35</v>
      </c>
      <c r="C22" s="9" t="n">
        <v>-1.56</v>
      </c>
    </row>
    <row r="23" spans="1:3">
      <c r="A23" s="4" t="s">
        <v>89</v>
      </c>
      <c r="B23" s="10" t="n">
        <v>-0.65</v>
      </c>
      <c r="C23" s="5" t="n">
        <v>0</v>
      </c>
    </row>
    <row r="24" spans="1:3">
      <c r="A24" s="4" t="s">
        <v>90</v>
      </c>
      <c r="B24" s="7" t="n">
        <v>-1</v>
      </c>
      <c r="C24" s="9" t="n">
        <v>-1.56</v>
      </c>
    </row>
    <row r="25" spans="1:3">
      <c r="A25" s="4" t="s">
        <v>91</v>
      </c>
      <c r="B25" s="5" t="n">
        <v>9252624</v>
      </c>
      <c r="C25" s="5" t="n">
        <v>8583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279</v>
      </c>
    </row>
    <row r="3" spans="1:2">
      <c r="A3" s="3" t="s">
        <v>166</v>
      </c>
    </row>
    <row r="4" spans="1:2">
      <c r="A4" s="4" t="s">
        <v>27</v>
      </c>
      <c r="B4" s="7" t="n">
        <v>46107</v>
      </c>
    </row>
    <row r="5" spans="1:2">
      <c r="A5" s="4" t="s">
        <v>425</v>
      </c>
      <c r="B5" s="5" t="n">
        <v>2439541</v>
      </c>
    </row>
    <row r="6" spans="1:2">
      <c r="A6" s="4" t="s">
        <v>426</v>
      </c>
      <c r="B6" s="5" t="n">
        <v>1011722</v>
      </c>
    </row>
    <row r="7" spans="1:2">
      <c r="A7" s="4" t="s">
        <v>427</v>
      </c>
      <c r="B7" s="5" t="n">
        <v>53186</v>
      </c>
    </row>
    <row r="8" spans="1:2">
      <c r="A8" s="4" t="s">
        <v>428</v>
      </c>
      <c r="B8" s="5" t="n">
        <v>3833</v>
      </c>
    </row>
    <row r="9" spans="1:2">
      <c r="A9" s="4" t="s">
        <v>282</v>
      </c>
      <c r="B9" s="5" t="n">
        <v>34151</v>
      </c>
    </row>
    <row r="10" spans="1:2">
      <c r="A10" s="4" t="s">
        <v>429</v>
      </c>
      <c r="B10" s="5" t="n">
        <v>3588540</v>
      </c>
    </row>
    <row r="11" spans="1:2">
      <c r="A11" s="4" t="s">
        <v>430</v>
      </c>
      <c r="B11" s="5" t="n">
        <v>2014075</v>
      </c>
    </row>
    <row r="12" spans="1:2">
      <c r="A12" s="4" t="s">
        <v>286</v>
      </c>
      <c r="B12" s="5" t="n">
        <v>1089596</v>
      </c>
    </row>
    <row r="13" spans="1:2">
      <c r="A13" s="4" t="s">
        <v>431</v>
      </c>
      <c r="B13" s="5" t="n">
        <v>500000</v>
      </c>
    </row>
    <row r="14" spans="1:2">
      <c r="A14" s="4" t="s">
        <v>432</v>
      </c>
      <c r="B14" s="5" t="n">
        <v>23891</v>
      </c>
    </row>
    <row r="15" spans="1:2">
      <c r="A15" s="4" t="s">
        <v>433</v>
      </c>
      <c r="B15" s="5" t="n">
        <v>3627562</v>
      </c>
    </row>
    <row r="16" spans="1:2">
      <c r="A16" s="4" t="s">
        <v>434</v>
      </c>
      <c r="B16" s="5" t="n">
        <v>4363052</v>
      </c>
    </row>
    <row r="17" spans="1:2">
      <c r="A17" s="4" t="s">
        <v>435</v>
      </c>
      <c r="B17" s="5" t="n">
        <v>3413448</v>
      </c>
    </row>
    <row r="18" spans="1:2">
      <c r="A18" s="4" t="s">
        <v>436</v>
      </c>
      <c r="B18" s="5" t="n">
        <v>949604</v>
      </c>
    </row>
    <row r="19" spans="1:2">
      <c r="A19" s="4" t="s">
        <v>437</v>
      </c>
      <c r="B19" s="5" t="n">
        <v>-7021052</v>
      </c>
    </row>
    <row r="20" spans="1:2">
      <c r="A20" s="4" t="s">
        <v>438</v>
      </c>
      <c r="B20" s="7" t="n">
        <v>-60714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69</v>
      </c>
    </row>
    <row r="3" spans="1:3">
      <c r="A3" s="3" t="s">
        <v>166</v>
      </c>
    </row>
    <row r="4" spans="1:3">
      <c r="A4" s="4" t="s">
        <v>440</v>
      </c>
      <c r="B4" s="7" t="n">
        <v>6094760</v>
      </c>
      <c r="C4" s="4" t="s">
        <v>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s>
  <sheetData>
    <row r="1" spans="1:4">
      <c r="A1" s="1" t="s">
        <v>441</v>
      </c>
      <c r="B1" s="2" t="s">
        <v>290</v>
      </c>
      <c r="D1" s="2" t="s">
        <v>1</v>
      </c>
    </row>
    <row r="2" spans="1:4">
      <c r="B2" s="2" t="s">
        <v>442</v>
      </c>
      <c r="C2" s="2" t="s">
        <v>253</v>
      </c>
      <c r="D2" s="2" t="s">
        <v>2</v>
      </c>
    </row>
    <row r="3" spans="1:4">
      <c r="A3" s="3" t="s">
        <v>443</v>
      </c>
    </row>
    <row r="4" spans="1:4">
      <c r="A4" s="4" t="s">
        <v>444</v>
      </c>
      <c r="D4" s="7" t="n">
        <v>100000</v>
      </c>
    </row>
    <row r="5" spans="1:4">
      <c r="A5" s="4" t="s">
        <v>445</v>
      </c>
      <c r="D5" s="7" t="n">
        <v>100000</v>
      </c>
    </row>
    <row r="6" spans="1:4">
      <c r="A6" s="4" t="s">
        <v>303</v>
      </c>
    </row>
    <row r="7" spans="1:4">
      <c r="A7" s="3" t="s">
        <v>443</v>
      </c>
    </row>
    <row r="8" spans="1:4">
      <c r="A8" s="4" t="s">
        <v>446</v>
      </c>
      <c r="C8" s="5" t="n">
        <v>37879</v>
      </c>
    </row>
    <row r="9" spans="1:4">
      <c r="A9" s="4" t="s">
        <v>444</v>
      </c>
      <c r="C9" s="7" t="n">
        <v>100000</v>
      </c>
    </row>
    <row r="10" spans="1:4">
      <c r="A10" s="4" t="s">
        <v>447</v>
      </c>
    </row>
    <row r="11" spans="1:4">
      <c r="A11" s="3" t="s">
        <v>443</v>
      </c>
    </row>
    <row r="12" spans="1:4">
      <c r="A12" s="4" t="s">
        <v>446</v>
      </c>
      <c r="B12" s="5" t="n">
        <v>195525</v>
      </c>
    </row>
    <row r="13" spans="1:4">
      <c r="A13" s="4" t="s">
        <v>444</v>
      </c>
      <c r="B13" s="7" t="n">
        <v>467305</v>
      </c>
    </row>
    <row r="14" spans="1:4">
      <c r="A14" s="4" t="s">
        <v>448</v>
      </c>
      <c r="B14" s="9" t="n">
        <v>2.39</v>
      </c>
    </row>
    <row r="15" spans="1:4">
      <c r="A15" s="4" t="s">
        <v>445</v>
      </c>
      <c r="B15" s="7" t="n">
        <v>467305</v>
      </c>
    </row>
    <row r="16" spans="1:4">
      <c r="A16" s="4" t="s">
        <v>449</v>
      </c>
    </row>
    <row r="17" spans="1:4">
      <c r="A17" s="3" t="s">
        <v>443</v>
      </c>
    </row>
    <row r="18" spans="1:4">
      <c r="A18" s="4" t="s">
        <v>446</v>
      </c>
      <c r="B18" s="5" t="n">
        <v>6461</v>
      </c>
    </row>
    <row r="19" spans="1:4">
      <c r="A19" s="4" t="s">
        <v>444</v>
      </c>
      <c r="B19" s="7" t="n">
        <v>15444</v>
      </c>
    </row>
    <row r="20" spans="1:4">
      <c r="A20" s="4" t="s">
        <v>448</v>
      </c>
      <c r="B20" s="9" t="n">
        <v>2.39</v>
      </c>
    </row>
    <row r="21" spans="1:4">
      <c r="A21" s="4" t="s">
        <v>445</v>
      </c>
      <c r="B21" s="7" t="n">
        <v>15444</v>
      </c>
    </row>
    <row r="22" spans="1:4">
      <c r="A22" s="4" t="s">
        <v>450</v>
      </c>
    </row>
    <row r="23" spans="1:4">
      <c r="A23" s="3" t="s">
        <v>443</v>
      </c>
    </row>
    <row r="24" spans="1:4">
      <c r="A24" s="4" t="s">
        <v>446</v>
      </c>
      <c r="B24" s="5" t="n">
        <v>117500</v>
      </c>
    </row>
    <row r="25" spans="1:4">
      <c r="A25" s="4" t="s">
        <v>444</v>
      </c>
      <c r="B25" s="7" t="n">
        <v>280825</v>
      </c>
    </row>
    <row r="26" spans="1:4">
      <c r="A26" s="4" t="s">
        <v>448</v>
      </c>
      <c r="B26" s="9" t="n">
        <v>2.39</v>
      </c>
    </row>
    <row r="27" spans="1:4">
      <c r="A27" s="4" t="s">
        <v>451</v>
      </c>
      <c r="B27" s="4" t="s">
        <v>452</v>
      </c>
    </row>
    <row r="28" spans="1:4">
      <c r="A28" s="4" t="s">
        <v>453</v>
      </c>
      <c r="B28" s="4" t="s">
        <v>454</v>
      </c>
    </row>
    <row r="29" spans="1:4">
      <c r="A29" s="4" t="s">
        <v>455</v>
      </c>
    </row>
    <row r="30" spans="1:4">
      <c r="A30" s="3" t="s">
        <v>443</v>
      </c>
    </row>
    <row r="31" spans="1:4">
      <c r="A31" s="4" t="s">
        <v>456</v>
      </c>
      <c r="B31" s="7" t="n">
        <v>20479</v>
      </c>
    </row>
    <row r="32" spans="1:4">
      <c r="A32" s="4" t="s">
        <v>457</v>
      </c>
      <c r="B32" s="5" t="n">
        <v>15000</v>
      </c>
    </row>
    <row r="33" spans="1:4">
      <c r="A33" s="4" t="s">
        <v>458</v>
      </c>
    </row>
    <row r="34" spans="1:4">
      <c r="A34" s="3" t="s">
        <v>443</v>
      </c>
    </row>
    <row r="35" spans="1:4">
      <c r="A35" s="4" t="s">
        <v>446</v>
      </c>
      <c r="B35" s="5" t="n">
        <v>29412</v>
      </c>
    </row>
    <row r="36" spans="1:4">
      <c r="A36" s="4" t="s">
        <v>444</v>
      </c>
      <c r="B36" s="7" t="n">
        <v>75000</v>
      </c>
    </row>
    <row r="37" spans="1:4">
      <c r="A37" s="4" t="s">
        <v>448</v>
      </c>
      <c r="B37" s="9" t="n">
        <v>2.55</v>
      </c>
    </row>
    <row r="38" spans="1:4">
      <c r="A38" s="4" t="s">
        <v>445</v>
      </c>
      <c r="B38" s="7" t="n">
        <v>75000</v>
      </c>
    </row>
    <row r="39" spans="1:4">
      <c r="A39" s="4" t="s">
        <v>459</v>
      </c>
    </row>
    <row r="40" spans="1:4">
      <c r="A40" s="3" t="s">
        <v>443</v>
      </c>
    </row>
    <row r="41" spans="1:4">
      <c r="A41" s="4" t="s">
        <v>460</v>
      </c>
      <c r="B41" s="5" t="n">
        <v>16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2</v>
      </c>
      <c r="B1" s="2" t="s">
        <v>1</v>
      </c>
    </row>
    <row r="2" spans="1:3">
      <c r="B2" s="2" t="s">
        <v>2</v>
      </c>
      <c r="C2" s="2" t="s">
        <v>69</v>
      </c>
    </row>
    <row r="3" spans="1:3">
      <c r="A3" s="3" t="s">
        <v>70</v>
      </c>
    </row>
    <row r="4" spans="1:3">
      <c r="A4" s="4" t="s">
        <v>93</v>
      </c>
      <c r="B4" s="7" t="n">
        <v>6094760</v>
      </c>
      <c r="C4"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9"/>
    <col customWidth="1" max="6" min="6" width="13"/>
  </cols>
  <sheetData>
    <row r="1" spans="1:6">
      <c r="A1" s="1" t="s">
        <v>94</v>
      </c>
      <c r="B1" s="2" t="s">
        <v>95</v>
      </c>
      <c r="C1" s="2" t="s">
        <v>96</v>
      </c>
      <c r="D1" s="2" t="s">
        <v>97</v>
      </c>
      <c r="E1" s="2" t="s">
        <v>98</v>
      </c>
      <c r="F1" s="2" t="s">
        <v>99</v>
      </c>
    </row>
    <row r="2" spans="1:6">
      <c r="A2" s="4" t="s">
        <v>100</v>
      </c>
      <c r="B2" s="7" t="n">
        <v>45</v>
      </c>
      <c r="C2" s="7" t="n">
        <v>6932</v>
      </c>
      <c r="D2" s="7" t="n">
        <v>15813297</v>
      </c>
      <c r="E2" s="7" t="n">
        <v>-4570057</v>
      </c>
      <c r="F2" s="7" t="n">
        <v>11250217</v>
      </c>
    </row>
    <row r="3" spans="1:6">
      <c r="A3" s="4" t="s">
        <v>101</v>
      </c>
      <c r="B3" s="5" t="n">
        <v>45002</v>
      </c>
      <c r="C3" s="5" t="n">
        <v>6932059</v>
      </c>
    </row>
    <row r="4" spans="1:6">
      <c r="A4" s="4" t="s">
        <v>102</v>
      </c>
      <c r="B4" s="4" t="s">
        <v>29</v>
      </c>
      <c r="C4" s="7" t="n">
        <v>1205</v>
      </c>
      <c r="D4" s="5" t="n">
        <v>5660730</v>
      </c>
      <c r="E4" s="4" t="s">
        <v>29</v>
      </c>
      <c r="F4" s="5" t="n">
        <v>5661935</v>
      </c>
    </row>
    <row r="5" spans="1:6">
      <c r="A5" s="4" t="s">
        <v>103</v>
      </c>
      <c r="B5" s="4" t="s">
        <v>29</v>
      </c>
      <c r="C5" s="5" t="n">
        <v>1204667</v>
      </c>
    </row>
    <row r="6" spans="1:6">
      <c r="A6" s="4" t="s">
        <v>104</v>
      </c>
      <c r="B6" s="4" t="s">
        <v>29</v>
      </c>
      <c r="C6" s="7" t="n">
        <v>179</v>
      </c>
      <c r="D6" s="5" t="n">
        <v>499825</v>
      </c>
      <c r="E6" s="4" t="s">
        <v>29</v>
      </c>
      <c r="F6" s="5" t="n">
        <v>500004</v>
      </c>
    </row>
    <row r="7" spans="1:6">
      <c r="A7" s="4" t="s">
        <v>105</v>
      </c>
      <c r="B7" s="4" t="s">
        <v>29</v>
      </c>
      <c r="C7" s="5" t="n">
        <v>179211</v>
      </c>
    </row>
    <row r="8" spans="1:6">
      <c r="A8" s="4" t="s">
        <v>106</v>
      </c>
      <c r="B8" s="7" t="n">
        <v>-37</v>
      </c>
      <c r="C8" s="7" t="n">
        <v>3682</v>
      </c>
      <c r="D8" s="5" t="n">
        <v>-3645</v>
      </c>
      <c r="E8" s="4" t="s">
        <v>29</v>
      </c>
      <c r="F8" s="4" t="s">
        <v>29</v>
      </c>
    </row>
    <row r="9" spans="1:6">
      <c r="A9" s="4" t="s">
        <v>107</v>
      </c>
      <c r="B9" s="5" t="n">
        <v>-36820</v>
      </c>
      <c r="C9" s="5" t="n">
        <v>3682000</v>
      </c>
      <c r="F9" s="5" t="n">
        <v>3682000</v>
      </c>
    </row>
    <row r="10" spans="1:6">
      <c r="A10" s="4" t="s">
        <v>108</v>
      </c>
      <c r="B10" s="4" t="s">
        <v>29</v>
      </c>
      <c r="C10" s="7" t="n">
        <v>38</v>
      </c>
      <c r="D10" s="5" t="n">
        <v>99962</v>
      </c>
      <c r="E10" s="4" t="s">
        <v>29</v>
      </c>
      <c r="F10" s="7" t="n">
        <v>100000</v>
      </c>
    </row>
    <row r="11" spans="1:6">
      <c r="A11" s="4" t="s">
        <v>109</v>
      </c>
      <c r="B11" s="4" t="s">
        <v>29</v>
      </c>
      <c r="C11" s="5" t="n">
        <v>37879</v>
      </c>
    </row>
    <row r="12" spans="1:6">
      <c r="A12" s="4" t="s">
        <v>87</v>
      </c>
      <c r="B12" s="4" t="s">
        <v>29</v>
      </c>
      <c r="C12" s="4" t="s">
        <v>29</v>
      </c>
      <c r="D12" s="4" t="s">
        <v>29</v>
      </c>
      <c r="E12" s="5" t="n">
        <v>-9277781</v>
      </c>
      <c r="F12" s="5" t="n">
        <v>-9277781</v>
      </c>
    </row>
    <row r="13" spans="1:6">
      <c r="A13" s="4" t="s">
        <v>110</v>
      </c>
      <c r="B13" s="7" t="n">
        <v>8</v>
      </c>
      <c r="C13" s="7" t="n">
        <v>12036</v>
      </c>
      <c r="D13" s="7" t="n">
        <v>22070169</v>
      </c>
      <c r="E13" s="7" t="n">
        <v>-13847838</v>
      </c>
      <c r="F13" s="7" t="n">
        <v>8234375</v>
      </c>
    </row>
    <row r="14" spans="1:6">
      <c r="A14" s="4" t="s">
        <v>111</v>
      </c>
      <c r="B14" s="5" t="n">
        <v>8182</v>
      </c>
      <c r="C14" s="5" t="n">
        <v>120358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2</v>
      </c>
      <c r="B1" s="2" t="s">
        <v>1</v>
      </c>
    </row>
    <row r="2" spans="1:3">
      <c r="B2" s="2" t="s">
        <v>2</v>
      </c>
      <c r="C2" s="2" t="s">
        <v>69</v>
      </c>
    </row>
    <row r="3" spans="1:3">
      <c r="A3" s="3" t="s">
        <v>113</v>
      </c>
    </row>
    <row r="4" spans="1:3">
      <c r="A4" s="4" t="s">
        <v>87</v>
      </c>
      <c r="B4" s="7" t="n">
        <v>-9277781</v>
      </c>
      <c r="C4" s="7" t="n">
        <v>-1342415</v>
      </c>
    </row>
    <row r="5" spans="1:3">
      <c r="A5" s="3" t="s">
        <v>114</v>
      </c>
    </row>
    <row r="6" spans="1:3">
      <c r="A6" s="4" t="s">
        <v>115</v>
      </c>
      <c r="B6" s="5" t="n">
        <v>12500</v>
      </c>
      <c r="C6" s="5" t="n">
        <v>825000</v>
      </c>
    </row>
    <row r="7" spans="1:3">
      <c r="A7" s="4" t="s">
        <v>116</v>
      </c>
      <c r="B7" s="5" t="n">
        <v>6094760</v>
      </c>
      <c r="C7" s="4" t="s">
        <v>29</v>
      </c>
    </row>
    <row r="8" spans="1:3">
      <c r="A8" s="3" t="s">
        <v>117</v>
      </c>
    </row>
    <row r="9" spans="1:3">
      <c r="A9" s="4" t="s">
        <v>118</v>
      </c>
      <c r="B9" s="5" t="n">
        <v>-589135</v>
      </c>
      <c r="C9" s="5" t="n">
        <v>-45730</v>
      </c>
    </row>
    <row r="10" spans="1:3">
      <c r="A10" s="4" t="s">
        <v>119</v>
      </c>
      <c r="B10" s="5" t="n">
        <v>-692497</v>
      </c>
      <c r="C10" s="4" t="s">
        <v>29</v>
      </c>
    </row>
    <row r="11" spans="1:3">
      <c r="A11" s="4" t="s">
        <v>34</v>
      </c>
      <c r="B11" s="5" t="n">
        <v>-5181</v>
      </c>
      <c r="C11" s="4" t="s">
        <v>29</v>
      </c>
    </row>
    <row r="12" spans="1:3">
      <c r="A12" s="4" t="s">
        <v>120</v>
      </c>
      <c r="B12" s="5" t="n">
        <v>8000</v>
      </c>
      <c r="C12" s="4" t="s">
        <v>29</v>
      </c>
    </row>
    <row r="13" spans="1:3">
      <c r="A13" s="4" t="s">
        <v>121</v>
      </c>
      <c r="B13" s="5" t="n">
        <v>934631</v>
      </c>
      <c r="C13" s="5" t="n">
        <v>90692</v>
      </c>
    </row>
    <row r="14" spans="1:3">
      <c r="A14" s="4" t="s">
        <v>122</v>
      </c>
      <c r="B14" s="4" t="s">
        <v>29</v>
      </c>
      <c r="C14" s="5" t="n">
        <v>69089</v>
      </c>
    </row>
    <row r="15" spans="1:3">
      <c r="A15" s="4" t="s">
        <v>123</v>
      </c>
      <c r="B15" s="5" t="n">
        <v>552638</v>
      </c>
      <c r="C15" s="4" t="s">
        <v>29</v>
      </c>
    </row>
    <row r="16" spans="1:3">
      <c r="A16" s="4" t="s">
        <v>124</v>
      </c>
      <c r="B16" s="5" t="n">
        <v>-11944</v>
      </c>
      <c r="C16" s="4" t="s">
        <v>29</v>
      </c>
    </row>
    <row r="17" spans="1:3">
      <c r="A17" s="4" t="s">
        <v>125</v>
      </c>
      <c r="B17" s="5" t="n">
        <v>-2974009</v>
      </c>
      <c r="C17" s="5" t="n">
        <v>-403364</v>
      </c>
    </row>
    <row r="18" spans="1:3">
      <c r="A18" s="3" t="s">
        <v>126</v>
      </c>
    </row>
    <row r="19" spans="1:3">
      <c r="A19" s="4" t="s">
        <v>127</v>
      </c>
      <c r="B19" s="4" t="s">
        <v>29</v>
      </c>
      <c r="C19" s="5" t="n">
        <v>-288917</v>
      </c>
    </row>
    <row r="20" spans="1:3">
      <c r="A20" s="4" t="s">
        <v>128</v>
      </c>
      <c r="B20" s="4" t="s">
        <v>29</v>
      </c>
      <c r="C20" s="5" t="n">
        <v>-288917</v>
      </c>
    </row>
    <row r="21" spans="1:3">
      <c r="A21" s="3" t="s">
        <v>129</v>
      </c>
    </row>
    <row r="22" spans="1:3">
      <c r="A22" s="4" t="s">
        <v>130</v>
      </c>
      <c r="B22" s="4" t="s">
        <v>29</v>
      </c>
      <c r="C22" s="5" t="n">
        <v>4587406</v>
      </c>
    </row>
    <row r="23" spans="1:3">
      <c r="A23" s="4" t="s">
        <v>131</v>
      </c>
      <c r="B23" s="5" t="n">
        <v>500004</v>
      </c>
      <c r="C23" s="4" t="s">
        <v>29</v>
      </c>
    </row>
    <row r="24" spans="1:3">
      <c r="A24" s="4" t="s">
        <v>132</v>
      </c>
      <c r="B24" s="5" t="n">
        <v>500004</v>
      </c>
      <c r="C24" s="5" t="n">
        <v>4587406</v>
      </c>
    </row>
    <row r="25" spans="1:3">
      <c r="A25" s="4" t="s">
        <v>133</v>
      </c>
      <c r="B25" s="5" t="n">
        <v>-2474005</v>
      </c>
      <c r="C25" s="5" t="n">
        <v>3895125</v>
      </c>
    </row>
    <row r="26" spans="1:3">
      <c r="A26" s="4" t="s">
        <v>134</v>
      </c>
      <c r="B26" s="5" t="n">
        <v>6820623</v>
      </c>
      <c r="C26" s="5" t="n">
        <v>305661</v>
      </c>
    </row>
    <row r="27" spans="1:3">
      <c r="A27" s="4" t="s">
        <v>135</v>
      </c>
      <c r="B27" s="5" t="n">
        <v>4346618</v>
      </c>
      <c r="C27" s="5" t="n">
        <v>4200786</v>
      </c>
    </row>
    <row r="28" spans="1:3">
      <c r="A28" s="3" t="s">
        <v>136</v>
      </c>
    </row>
    <row r="29" spans="1:3">
      <c r="A29" s="4" t="s">
        <v>137</v>
      </c>
      <c r="B29" s="4" t="s">
        <v>29</v>
      </c>
      <c r="C29" s="4" t="s">
        <v>29</v>
      </c>
    </row>
    <row r="30" spans="1:3">
      <c r="A30" s="4" t="s">
        <v>138</v>
      </c>
      <c r="B30" s="4" t="s">
        <v>29</v>
      </c>
      <c r="C30" s="4" t="s">
        <v>29</v>
      </c>
    </row>
    <row r="31" spans="1:3">
      <c r="A31" s="3" t="s">
        <v>139</v>
      </c>
    </row>
    <row r="32" spans="1:3">
      <c r="A32" s="4" t="s">
        <v>140</v>
      </c>
      <c r="B32" s="4" t="s">
        <v>29</v>
      </c>
      <c r="C32" s="5" t="n">
        <v>555000</v>
      </c>
    </row>
    <row r="33" spans="1:3">
      <c r="A33" s="4" t="s">
        <v>141</v>
      </c>
      <c r="B33" s="4" t="s">
        <v>29</v>
      </c>
      <c r="C33" s="5" t="n">
        <v>184968</v>
      </c>
    </row>
    <row r="34" spans="1:3">
      <c r="A34" s="4" t="s">
        <v>142</v>
      </c>
      <c r="B34" s="5" t="n">
        <v>5661935</v>
      </c>
      <c r="C34" s="4" t="s">
        <v>29</v>
      </c>
    </row>
    <row r="35" spans="1:3">
      <c r="A35" s="4" t="s">
        <v>108</v>
      </c>
      <c r="B35" s="7" t="n">
        <v>100000</v>
      </c>
      <c r="C35" s="4" t="s">
        <v>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4T16:31:39Z</dcterms:created>
  <dcterms:modified xmlns:dcterms="http://purl.org/dc/terms/" xmlns:xsi="http://www.w3.org/2001/XMLSchema-instance" xsi:type="dcterms:W3CDTF">2017-09-14T16:31:39Z</dcterms:modified>
</cp:coreProperties>
</file>